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Income (Loss) Per Common Share" sheetId="7" state="visible" r:id="rId7"/>
    <sheet xmlns:r="http://schemas.openxmlformats.org/officeDocument/2006/relationships" name="Income Taxes" sheetId="8" state="visible" r:id="rId8"/>
    <sheet xmlns:r="http://schemas.openxmlformats.org/officeDocument/2006/relationships" name="Investment in EuroSite Power an" sheetId="9" state="visible" r:id="rId9"/>
    <sheet xmlns:r="http://schemas.openxmlformats.org/officeDocument/2006/relationships" name="Convertible Debentures (Notes)" sheetId="10" state="visible" r:id="rId10"/>
    <sheet xmlns:r="http://schemas.openxmlformats.org/officeDocument/2006/relationships" name="Related parti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Description of Business and B15" sheetId="15" state="visible" r:id="rId15"/>
    <sheet xmlns:r="http://schemas.openxmlformats.org/officeDocument/2006/relationships" name="Investment in Eurosite Power 16" sheetId="16" state="visible" r:id="rId16"/>
    <sheet xmlns:r="http://schemas.openxmlformats.org/officeDocument/2006/relationships" name="Fair Value Measurements (Tables" sheetId="17" state="visible" r:id="rId17"/>
    <sheet xmlns:r="http://schemas.openxmlformats.org/officeDocument/2006/relationships" name="Description of Business and B18" sheetId="18" state="visible" r:id="rId18"/>
    <sheet xmlns:r="http://schemas.openxmlformats.org/officeDocument/2006/relationships" name="Income (Loss) Per Common Share " sheetId="19" state="visible" r:id="rId19"/>
    <sheet xmlns:r="http://schemas.openxmlformats.org/officeDocument/2006/relationships" name="Investment in EuroSite Power 20" sheetId="20" state="visible" r:id="rId20"/>
    <sheet xmlns:r="http://schemas.openxmlformats.org/officeDocument/2006/relationships" name="Investment in EuroSite Power 21" sheetId="21" state="visible" r:id="rId21"/>
    <sheet xmlns:r="http://schemas.openxmlformats.org/officeDocument/2006/relationships" name="Convertible Debentures (Details" sheetId="22" state="visible" r:id="rId22"/>
    <sheet xmlns:r="http://schemas.openxmlformats.org/officeDocument/2006/relationships" name="Related parties (Details)" sheetId="23" state="visible" r:id="rId23"/>
    <sheet xmlns:r="http://schemas.openxmlformats.org/officeDocument/2006/relationships" name="Fair Value Measurements - Fair " sheetId="24" state="visible" r:id="rId24"/>
    <sheet xmlns:r="http://schemas.openxmlformats.org/officeDocument/2006/relationships" name="Fair Value Measurements  - Narr" sheetId="25" state="visible" r:id="rId25"/>
    <sheet xmlns:r="http://schemas.openxmlformats.org/officeDocument/2006/relationships" name="Fair Value Measurements - Chang"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7</t>
  </si>
  <si>
    <t>May 12, 2017</t>
  </si>
  <si>
    <t>Document and Entity Information [Abstract]</t>
  </si>
  <si>
    <t>Entity Registrant Name</t>
  </si>
  <si>
    <t>AMERICAN DG ENERGY INC</t>
  </si>
  <si>
    <t>Entity Central Index Key</t>
  </si>
  <si>
    <t>Current Fiscal Year End Date</t>
  </si>
  <si>
    <t>--12-31</t>
  </si>
  <si>
    <t>Entity Filer Category</t>
  </si>
  <si>
    <t>Smaller Reporting Company</t>
  </si>
  <si>
    <t>Trading Symbol</t>
  </si>
  <si>
    <t>adge</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Unaudited) - USD ($)</t>
  </si>
  <si>
    <t>Dec. 31, 2016</t>
  </si>
  <si>
    <t>Current assets:</t>
  </si>
  <si>
    <t>Cash and cash equivalents</t>
  </si>
  <si>
    <t>Accounts receivable, net</t>
  </si>
  <si>
    <t>Unbilled revenue</t>
  </si>
  <si>
    <t>Due from related party</t>
  </si>
  <si>
    <t>Inventory</t>
  </si>
  <si>
    <t>Assets held for sale</t>
  </si>
  <si>
    <t>Prepaid and other current assets</t>
  </si>
  <si>
    <t>Total current assets</t>
  </si>
  <si>
    <t>Property and equipment, net</t>
  </si>
  <si>
    <t>Investment securities</t>
  </si>
  <si>
    <t>TOTAL ASSETS</t>
  </si>
  <si>
    <t>Current liabilities:</t>
  </si>
  <si>
    <t>Accounts payable</t>
  </si>
  <si>
    <t>Accrued expenses and other current liabilities</t>
  </si>
  <si>
    <t>Due to related party</t>
  </si>
  <si>
    <t>Total current liabilities</t>
  </si>
  <si>
    <t>Long-term liabilities:</t>
  </si>
  <si>
    <t>Loan due to related party</t>
  </si>
  <si>
    <t>Total liabilities</t>
  </si>
  <si>
    <t>Commitments and contingencies</t>
  </si>
  <si>
    <t xml:space="preserve"> </t>
  </si>
  <si>
    <t>Stockholders' equity:</t>
  </si>
  <si>
    <t>Common stock, $0.001 par value; 100,000,000 shares authorized; 50,684,095 issued and outstanding at March 31, 2017 and December 31, 2016, respectively</t>
  </si>
  <si>
    <t>Additional paid-in capital</t>
  </si>
  <si>
    <t>Accumulated other comprehensive loss-investment securities</t>
  </si>
  <si>
    <t>Accumulated deficit</t>
  </si>
  <si>
    <t>Total American DG Energy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shares issued</t>
  </si>
  <si>
    <t>Common stock, shares outstanding</t>
  </si>
  <si>
    <t>CONDENSED CONSOLIDATED STATEMENTS OF OPERATIONS (Unaudited) - USD ($)</t>
  </si>
  <si>
    <t>Mar. 31, 2016</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 net</t>
  </si>
  <si>
    <t>Interest and other income</t>
  </si>
  <si>
    <t>Interest expense</t>
  </si>
  <si>
    <t>Other income (expense), total</t>
  </si>
  <si>
    <t>Loss from continuing operations before provision for income taxes</t>
  </si>
  <si>
    <t>Provision for income taxes</t>
  </si>
  <si>
    <t>Loss from continuing operations</t>
  </si>
  <si>
    <t>Income attributable to the noncontrolling interest</t>
  </si>
  <si>
    <t>Loss attributable to American DG Energy Inc. from continuing operations</t>
  </si>
  <si>
    <t>Loss from discontinued operations (Note 4)</t>
  </si>
  <si>
    <t>Other comprehensive loss - unrealized loss on securities</t>
  </si>
  <si>
    <t>Comprehensive loss</t>
  </si>
  <si>
    <t>Loss per share from continuing operations attributable to American DG Energy Inc. - basic and diluted (in dollars per share)</t>
  </si>
  <si>
    <t>Loss per share from discontinued operations attributable to American DG Energy Inc. - basic and diluted (in dollars per share)</t>
  </si>
  <si>
    <t>Net loss per share - basic and diluted (in dollars per share)</t>
  </si>
  <si>
    <t>Weighted average shares outstanding - basic and diluted (in shares)</t>
  </si>
  <si>
    <t>CONDENSED CONSOLIDATED STATEMENTS OF CASH FLOWS (Unaudited) - USD ($)</t>
  </si>
  <si>
    <t>CASH FLOWS FROM OPERATING ACTIVITIES:</t>
  </si>
  <si>
    <t>Net loss attributable to American DG Energy, Inc.</t>
  </si>
  <si>
    <t>Income attributable to noncontrolling interest</t>
  </si>
  <si>
    <t>Adjustments to reconcile net loss to net cash used in operating activities:</t>
  </si>
  <si>
    <t>Depreciation</t>
  </si>
  <si>
    <t>Loss from discontinued operations</t>
  </si>
  <si>
    <t>Amortization of deferred financing costs</t>
  </si>
  <si>
    <t>Non-cash interest expense</t>
  </si>
  <si>
    <t>Stock-based compensation</t>
  </si>
  <si>
    <t>Changes in operating assets and liabilities:</t>
  </si>
  <si>
    <t>Accounts receivable and unbilled revenue</t>
  </si>
  <si>
    <t>Increase (decrease) in:</t>
  </si>
  <si>
    <t>Net cash provided by (used in) operating activities</t>
  </si>
  <si>
    <t>CASH FLOWS FROM INVESTING ACTIVITIES:</t>
  </si>
  <si>
    <t>Purchases of property and equipment</t>
  </si>
  <si>
    <t>Net cash used in investing activities</t>
  </si>
  <si>
    <t>CASH FLOWS FROM FINANCING ACTIVITIES:</t>
  </si>
  <si>
    <t>Distributions to noncontrolling interest</t>
  </si>
  <si>
    <t>Net cash used in financing activities</t>
  </si>
  <si>
    <t>Net increase (decrease) in cash and cash equivalents</t>
  </si>
  <si>
    <t>Cash and cash equivalents, beginning of the period</t>
  </si>
  <si>
    <t>Cash and cash equivalents, end of the period</t>
  </si>
  <si>
    <t>Supplemental disclosures of cash flows information:</t>
  </si>
  <si>
    <t>Income taxes</t>
  </si>
  <si>
    <t>Non-cash investing and financing activities:</t>
  </si>
  <si>
    <t>Distribution of nonmonetary assets</t>
  </si>
  <si>
    <t>Description of Business and Basis of Presentation</t>
  </si>
  <si>
    <t>Organization, Consolidation and Presentation of Financial Statements [Abstract]</t>
  </si>
  <si>
    <t>Description of Business and Basis of Presentation Description of Business 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was incorporated as a Delaware corporation on July 24, 2001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The Company derives revenues from selling energy in the form of electricity, heat, hot water and cooling to its customers under long-term energy sales agreements (with a typical term of 10 to 15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March 31, 2017 , the Company had 92 energy systems operational. In some cases the customer may choose to own the system rather than have it owned by American DG Energy. The Company has experienced total net losses since inception of approximately $42 million . For the next twelve months, the Company expects to experience continuing net losses as its management executes the current business plan. The Company believes that its existing resources, including cash and cash equivalents and future cash flow from operations, plus cash provided by the sale of certain inventory are sufficient to meet the working capital requirements of its existing business for the next twelve months; however, as the Company continues to grow its business by adding more energy systems, the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continues to expect that the Initiative will provide a strong foundation of high performing assets that may be used to fund future growth. Stock-for-Stock Merger On November 1, 2016, the Company's Board of Directors approved a definitive agreement whereby Tecogen Inc would acquire all of the outstanding shares of American DG in a stock-for-stock merger. Under the agreement, each share of American DG common stock will be exchanged for 0.092 shares of Tecogen common stock, valuing American DG at an approximately 27% premium to the Company's closing share price on that day. This agreement is subject to a vote of security holders of both companies. The transaction is expected to close in the second quarter of 2017. On April 12, 2017, the Securities and Exchange Commission ("SEC") declared the registration statement on SEC Form S-4 filed with the SEC in connection with its merger with Tecogen Inc. effective. Notice of the Special Meeting and a definitive proxy statement/prospectus was mailed on or about April 27, 2017, to stockholders of the Company as of April 24, 2017. The Special Meeting will be held at the Company's principal executive offices at 45 First Avenue, Waltham, Massachusetts 02451, on Thursday, May 18, 2017, at 1 p.m., Eastern Time. Exchange of Shares of Subsidiary in Satisfaction of Indebtedness During the second and third quarters of 2016, the Company settled approximately $16 million of its $19.4 million 6% convertible debentures due May 2018, reducing future debt service requirements of the Company (see Note 5 "Convertible Debentures and Other Debt") by transferring ownership to the holders of the debt, shares of EuroSite Power, reducing the Company's ownership in EuroSite from 48% to just over 2% (see Note 4 "Investment in EuroSite Power and Discontinued Operations").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17 are not necessarily indicative of the results that may be expected for the year ending December 31, 2017 .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6 . There have been no significant changes in accounting principles, practices or methods for making estimates. The accompanying unaudited condensed consolidated financial statements include the accounts of the Company and entities in which it has a controlling financial interest. Those entities include the Company's 51.0% owned joint venture, American DG New York, LLC, or ADGNY. Investments in partnerships and companies in which the Company does not have a controlling financial interest but where we have significant influence are accounted for under the equity method. The Company’s operations are comprised of one business segment. The Company’s business is selling energy in the form of electricity, heat, hot water and cooling to its customers under long-term sales agreements. Reclassification Certain prior year amounts have been reclassified to conform with current year presentation.</t>
  </si>
  <si>
    <t>Income (Loss) Per Common Share</t>
  </si>
  <si>
    <t>Earnings Per Share [Abstract]</t>
  </si>
  <si>
    <t>Income (Loss) Per Common Share The Company computes basic income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three months ended March 31, 2017 , the Company excluded 4,739,270 potentially dilutive shares because such shares would be anti-dilutive. For the three months ended March 31, 2016 , the Company excluded 14,428,583 potentially dilutive shares because such shares would be anti-dilutive as a result of the reported net loss.</t>
  </si>
  <si>
    <t>Income Taxes</t>
  </si>
  <si>
    <t>Income Tax Disclosure [Abstract]</t>
  </si>
  <si>
    <t>Income Taxes The provision for income taxes in the accompanying unaudited condensed consolidated statements of operations for the three months ended March 31, 2017 and 2016 differ from that which would be expected by applying the federal statutory tax rate primarily due to losses and nontaxable income for which no benefit is recognized.</t>
  </si>
  <si>
    <t>Investment in EuroSite Power and Discontinued Operations</t>
  </si>
  <si>
    <t>Discontinued Operations and Disposal Groups [Abstract]</t>
  </si>
  <si>
    <t>Investment in Eurosite Power and Discontinued Operations</t>
  </si>
  <si>
    <t>Investment in EuroSite Power and Discontinued Operations During the second and third quarters of 2016, the Company settled approximately $16 million of the $19.4 million of its 6% convertible debentures due May 2018 (see Note 5 "Convertible Debentures and Other Debt") by transferring ownership of shares it owned of EuroSite Power Inc to the holders of the debt. As a result, the Company's ownership in EuroSite decreased from 48.04% to just over 2% . Prior to the foregoing exchanges, the Company consolidated the results of EuroSite under the variable interest model as it was determined to be the primary beneficiary of EuroSite. The exchanges were undertaken primarily as a plan to reduce future debt service requirements of the Company, however they also resulted in a disposition of all foreign operations of the Company, representing a strategic shift that will have a major effect on the Company's operations and financial results. Accordingly, amounts related to this component have been reported in discontinued operations in the accompanying condensed consolidated financial statements. As of June 30, 2016, the Company owned a 20.5% interest in the common stock of EuroSite Power which it accounted for using the equity method. Prior to June 28, 2016, the Company accounted for its investment in EuroSite Power as a consolidated subsidiary as it determined it was the primary beneficiary of EuroSite under the variable interest model. That determination included consideration of an implicit variable interest held by the Company in the form of a guarantee of the long-term convertible indebtedness of EuroSite Power. On June 28, 2016, substantially all of that convertible indebtedness was converted by the holders into shares of EuroSite Power, rendering the Company’s guarantee inconsequential in the determination. As a result, the Company concluded it no longer held a variable interest in EuroSite Power. The Company deconsolidated EuroSite Power in its consolidated financial statements. This required recording the remaining shares held at fair value as an equity method investment, which resulted in a gain of approximately $3.9 million . The Company utilized a market approach in determining the fair value of the shares retained which incorporated the quoted market price of the shares at the date of deconsolidation adjusted for volatility. As of September 30, 2016, the Company owned a 2.03% interest in the common stock of EuroSite Power. As such, the equity method of accounting was no longer appropriate in that the ability to exercise significant influence over EuroSite no longer exists at this level of ownership. The investment, since September 30, 2016 is accounted for as an available-for-sale security (see Note 7 "Fair Value Measurements"). The following is a reconciliation of the major line items comprising loss from discontinued operations for the three months ended March 31, 2016 : Revenue $ 687,032 Cost of sales $ 544,392 Operating expenses $ 521,511 Other expenses, net $ 12,590 Pretax loss from discontinued operations $ 391,461 Income tax benefit $ — Loss from discontinued operations $ 391,461 Loss from discontinued operations attributable to noncontrolling interest $ 203,403 Loss from discontinued operations attributable to American DG Energy Inc. $ 188,058 The total operating and investing cash flows of the discontinued operation for the three months ended March 31, 2016 is as follows: Net cash provided by operating activities $ 62,576 Net cash used in investing activities $ (211,453 )</t>
  </si>
  <si>
    <t>Convertible Debentures (Notes)</t>
  </si>
  <si>
    <t>Debt Disclosure [Abstract]</t>
  </si>
  <si>
    <t>Convertible Debentures</t>
  </si>
  <si>
    <t>Convertible Debentures and Other Debt Convertible debenture 2016 transactions On May 4, 2016, the Company settled $9.3 million of its $19.4 million outstanding 6% convertible debentures due May 2018 (“convertible debentures” or “debt”) by transferring ownership of approximately 14.72 million shares it owned of EuroSite Power to the holders of the debt. As the shares used to extinguish the debt are considered nonmonetary assets, the overall gain realized of approximately $7.2 million is composed of two elements: (1) the gain resulting from the difference between the carrying value and the fair value of the shares transferred, of approximately $7.7 million and (2) the loss from the debt extinguishment of approximately $500,000 . As the Company retained its controlling financial interest in EuroSite Power following the transaction, no gain was recognized on the transaction, rather the gain was credited to additional paid-in capital in accordance with ASC 810-10-45-23. On September 30, 2016, the Company settled $6.7 million of its $10.1 million outstanding 6% convertible debentures due May 2018 by transferring ownership of 15.2 million shares it owned of EuroSite Power in exchange for the debt. A new note evidencing the remaining balance of the debt outstanding of $3,418,681 was issued, replacing the previous note. Interest on the debt was previously prepaid through maturity and the prepayment is reflected as a discount against the debt which is amortized to interest expense over the life of the debt. (see Note 4 "Investment in EuroSite Power and Discontinued Operations"). As the shares used to extinguish the debt are considered nonmonetary assets, the overall gain realized of $182,887 is composed of two elements: (1) the gain resulting from the difference between the carrying value and the fair value of the shares transferred, of $107,688 and, (2) the gain from the debt extinguishment of $75,199 . The total gain is recorded as a gain on extinguishment of debt in the consolidated statement of operations. On December 23, 2016, the Company repaid the remaining outstanding balance of its 2014 Convertible Debentures for $3,058,943 , representing payment in full of the remaining $3,418,681 net of remaining interest through maturity which had been previously prepaid. Loan due to related party On December 22, 2016, the Company entered into a Revolving Line of Credit Agreement ("Agreement") with John Hatsopoulos, the Company's co-Chief Executive Officer and member of the Company's board of directors. Under the terms of the Agreement, Mr. Hatsopoulos had agreed to lend the Company up to an aggregate of $3,000,000 , upon written request. On February 27, 2017, Mr. Hatsopoulos terminated the Revolving Line of Credit Agreement, allowing for payment of the outstanding balance of $850,000 to be made on the Maturity date. The borrowing bears interest at 6% , payable quarterly and matures on May 25, 2018. The Company may prepay any amount of the borrowing at any time without penalty. See Note 5 "Convertible Debentures and Other Debt".</t>
  </si>
  <si>
    <t>Related parties</t>
  </si>
  <si>
    <t>Related Party Transactions [Abstract]</t>
  </si>
  <si>
    <t>Related Parties</t>
  </si>
  <si>
    <t>Related Parties EuroSite Power, Tecogen, Ilios Inc., or Ilios are affiliated companies by virtue of common ownership and/or common leadership. The Company purchases the majority of its cogeneration units from Tecogen, a related party sharing similar management. In addition, Tecogen pays certain operating expenses, including benefits and payroll, on behalf of the Company, and the Company leases office space from Tecogen. These costs were reimbursed by the Company. As of March 31, 2017 , the Company owed Tecogen $183,030 , and Tecogen owed the Company $52,067 . On December 22, 2016, the Company entered into a Revolving Line of Credit Agreement ("Agreement") with John Hatsopoulos, the Company's co-Chief Executive Officer and member of the Company's board of directors. Under the terms of the Agreement, Mr. Hatsopoulos had agreed to lend the Company up to an aggregate of $3,000,000 , upon written request. On February 27, 2017, Mr. Hatsopoulos terminated the Revolving Line of Credit Agreement, allowing for payment of the outstanding balance of $850,000 to be made on the Maturity date. The borrowing bears interest at 6% , payable quarterly and matures on May 25, 2018. The Company may prepay any amount of the borrowing at any time without penalty. See Note 5 "Convertible Debentures and Other Debt". On January 13, 2017, the Company sold certain items of equipment and a substantial portion of its parts inventory to Tecogen, which is a major supplier to the Company, at Tecogen's cost, which is generally manufacturer or wholesale cost rather than a retail cost. The sale was prompted out of a need for funds to retire existing long-term indebtedness of the Company. As a result, the Company has classified these items as assets held for sale at December 31, 2016 at fair value (see Note 7 "Fair Value Measurements"). For further description of certain related party transactions see Note 4 "Investment in EuroSite Power and Discontinued Operations" and Note 5 "Convertible Debentures and Other Debt".</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presents the assets reported on the consolidated balance sheets measured at their fair value on both a recurring basis and a nonrecurring basis as of March 31, 2017 and December 31, 2016 by level within the fair value hierarchy. March 31, 2017 Quoted prices in active markets for identical assets Significant other observable inputs Significant unobservable inputs Total Level 1 Level 2 Level 3 Total gains (losses) Description Recurring fair value measurements Available-for-sale equity securities EuroSite Power Inc. $ 519,568 $ — $ — $ 519,568 $ (118,083 ) Total recurring fair value measurements $ 519,568 $ — $ — $ 519,568 $ (118,083 ) December 31, 2016 Quoted prices in active markets for identical assets Significant other observable inputs Significant unobservable inputs Total Level 1 Level 2 Level 3 Total gains (losses) Description Recurring fair value measurements Available-for-sale equity securities EuroSite Power Inc. $ 637,651 $ — $ — $ 637,651 $ (136,848 ) Total recurring fair value measurements $ 637,651 $ — $ — $ 637,651 $ (136,848 ) Nonrecurring fair value measurements Long-lived assets held and used(a) $ 681,577 $ — $ — $ 681,577 $ (503,072 ) Assets held for sale(b) 946,883 — — 946,883 (743,770 ) Total nonrecurring fair value measurements $ 1,628,460 $ — $ — $ 1,628,460 $ (1,246,842 ) (a) Long-lived assets held and used with a carrying amount of $1,184,649 were written down to their fair value of $681,577 , resulting in an impairment charge of $503,072 , which was included in earnings for the year ended December 31, 2016. (b) Assets held for sale with a carrying amount of $1,690,653 were written down to their fair value of $946,883 , resulting in a loss of $743,770 , which was included in earnings for the year ended December 31, 2016. In connection with the sale of certain equipment and inventory to Tecogen (see Note 6 "Related Parties"), the Company utilized a Level 3 category fair value measurement to value the assets classified as held for sale at December 31, 2016. That measurement was based on the manufactured or wholesale cost of such assets as this is the level at which the Company determined such assets could be sold in the market given the level of both functional and economic obsolescence, which results from the existence of newer, less expensive and more effective and efficient replacements. The Company utilizes a Level 3 category fair value measurement to value its investment in EuroSite Power as an available-for-sale security at period end (see Note 4 "Investment in EuroSite Power and Discontinued Operations"). That measurement is determined by management based on the average closing sales price in a 24 day trading period within quarter end, which is discounted by 10% to account for volatility. The following table summarizes changes in level 3 assets which are comprised of available-for-sale securities for the period: Initial establishment of fair value at September 30, 2016 - Carryover basis from equity method investment $ 624,499 Purchase of 300,000 shares at $0.50 per share 150,000 Unrealized loss recognized in other comprehensive income (136,848 ) Fair value at December 31, 2016 637,651 Unrealized loss recognized in other comprehensive income (118,083 ) Fair value at March 31, 2017 $ 519,568</t>
  </si>
  <si>
    <t>Commitments and Contingencies</t>
  </si>
  <si>
    <t>Commitments and Contingencies Disclosure [Abstract]</t>
  </si>
  <si>
    <t>Commitments and Contingencies The Company guarantees certain obligations of its former subsidiary EuroSite Power Inc. These guarantees include certain long term unsecured convertible indebtedness, with a remaining principal amount outstanding subject to the guarantee at March 31, 2017 of $300,000 with a maturity date of June 17, 2017; a payment performance guarantee in respect of collateralized equipment financing loans, with a remaining principal amount outstanding subject to the guarantee at March 31, 2017 is approximately $313,0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determined that the value associated with the non-contingent aspect of the guarantees is not significant. At this time the Company believes these guarantees are not material to its financial statements. In the ordinary course of its business, ADGE is involved in various legal proceedings involving a variety of matters. On or about February 6, 2017, ADGE, John Hatsopoulos, George N. Hatsopoulos, Charles T. Maxwell, Deanna M. Petersen, Christine Klaskin, John Rowe, Joan Giacinti, Elias Samaras, Tecogen, and ADGE.Acquisition Corp., were served with a Verified Complaint by William C. May ("May"), individually and on behalf of the other shareholders of ADGE as a class. The action was commenced in the Business Litigation Session of the Superior Court of the Commonwealth of Massachusetts, Civil Action No. 17-0390. The complaint alleges the proposed Merger is subject to certain conflicts of interest; that ADGE's board failed to protect our stockholders by failing to conduct an auction or market check; that the Exchange Ratio undervalues ADGE's outstanding shares; that ADGE's directors breached their fiduciary duties in approving the Merger proposal; that Tecogen’s registration statement on Form S-4 contained material omissions; that Tecogen aided and abetted ADGE's board’s breaches of its fiduciary duties; and other claims. The plaintiff is seeking preliminary and permanent injunctions related to the Merger, rescissory damages, compensatory damages, accounting, and other relief. The May action is in its earliest stages. The state court denied plaintiff’s motion for expedited discovery. The defendants have not yet answered or otherwise responded to the complaint, and plaintiff has not yet filed a motion for injunctive relief. On or about February 15, 2017, a lawsuit was filed in the United States District Court for the District of Massachusetts by Lee Vardakas (“Vardakas”), individually and on behalf of other shareholders of ADGE, naming ADGE, John N. Hatsopoulos, George N. Hatsopoulos, Benjamin Locke, Charles T. Maxwell, Deanne M. Petersen, Christine M. Klaskin, John Rowe, Joan Giacinti, Elias Samaras, Tecogen Inc., Tecogen.ADGE Acquisition Corp., and Cassel Salpeter &amp; Co., LLC, as defendants. Among other things, the complaint alleges (1) the merger is the result of a flawed and conflicted sales process and that the Exchange Ratio undervalues ADGE’s outstanding shares and (2) the registration statement on Form S-4 contains materially incomplete and misleading information concerning: (a) the financial analyses performed by ADGE’s financial advisor, (b) financial projections for ADGE and Tecogen, and (c) conflicts of interest in the sales process. The complaint asserts that defendants violated Section 14(a)(1) of the Securities Exchange Act of 1934, as amended (“Exchange Act”), and Rule 14a-9 thereunder, as a result of the alleged materially incomplete and misleading information; that the directors and officers of ADGE have control person liability for the alleged material misstatements and omissions pursuant to Section 20(a) of the Exchange Act; that the directors of ADGE breached their fiduciary duties to ADGE’s stockholders related to the merger, including that they failed to take steps to obtain the highest possible consideration for ADGE shareholders in the transaction; that Mr. John Hatsopoulos and Mr. George Hatsopoulos, acting in concert and as a group, as controlling shareholders of ADGE, violated their fiduciary duties to the shareholders of ADGE; and that Mr. George Hatsopoulos, Tecogen.ADGE Acquisition Corp., and ADGE’s financial advisor aided and abetted breaches of fiduciary duties by the directors and officers of ADGE. Vardakas is seeking to certify a class action, a preliminary injunction, damages, costs and disbursements, including reasonable attorneys’ fees, and such other relief as the court deems just and proper. The Vardakas action is in its earliest phase. The defendants have not yet answered or otherwise responded to the complaint, and plaintiff has not yet filed a motion for injunctive relief.</t>
  </si>
  <si>
    <t>Subsequent Events</t>
  </si>
  <si>
    <t>Subsequent Events [Abstract]</t>
  </si>
  <si>
    <t>Subsequent Events On April 12, 2017, the Securities and Exchange Commission ("SEC") declared the registration statement on Form S-4 filed with the SEC in connection with its merger with Tecogen Inc. effective. Notice of the Special Meeting and a definitive proxy statement/prospectus was mailed on or about April 27, 2017, to stockholders of the Company as of April 24, 2017. The Special Meeting will be held at the Company's principal executive offices at 45 First Avenue, Waltham, Massachusetts 02451, on Thursday, May 18, 2017, at 1 p.m., Eastern Time. The Company has evaluated subsequent events through the date of this filing and determined that no other subsequent events occurred that would require recognition in the condensed consolidated financial statements or disclosure in the notes thereto other than those disclosed in the notes to these condensed consolidated financial statements.</t>
  </si>
  <si>
    <t>Description of Business and Basis of Presentation (Policies)</t>
  </si>
  <si>
    <t>Description of Business</t>
  </si>
  <si>
    <t>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 The Company was incorporated as a Delaware corporation on July 24, 2001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The Company derives revenues from selling energy in the form of electricity, heat, hot water and cooling to its customers under long-term energy sales agreements (with a typical term of 10 to 15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March 31, 2017 , the Company had 92 energy systems operational. In some cases the customer may choose to own the system rather than have it owned by American DG Energy. The Company has experienced total net losses since inception of approximately $42 million . For the next twelve months, the Company expects to experience continuing net losses as its management executes the current business plan. The Company believes that its existing resources, including cash and cash equivalents and future cash flow from operations, plus cash provided by the sale of certain inventory are sufficient to meet the working capital requirements of its existing business for the next twelve months; however, as the Company continues to grow its business by adding more energy systems, the cash requirements will increase, and the Company may need to raise additional capital through debt financings or equity offerings to meet its operating and capital needs. There can be no assurance, however, that the Company will be successful in its fundraising efforts or that additional funds will be available on acceptable terms, if at all. In 2015, the Company began executing the "Initiative". The Initiative is focused on effectively investing the Company’s capital by increasing the performance of its existing sites. The goal of the Initiative is to make strategic capital improvements aimed at increasing productivity of the existing portfolio while optimizing the Company’s margins and increasing cash flow. The Company continues to expect that the Initiative will provide a strong foundation of high performing assets that may be used to fund future growth.</t>
  </si>
  <si>
    <t>Basis of Presentation</t>
  </si>
  <si>
    <t>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months ended March 31, 2017 are not necessarily indicative of the results that may be expected for the year ending December 31, 2017 .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merican DG Energy Inc.’s Annual Report on Form 10-K for the year ended December 31, 2016 . There have been no significant changes in accounting principles, practices or methods for making estimates. The accompanying unaudited condensed consolidated financial statements include the accounts of the Company and entities in which it has a controlling financial interest. Those entities include the Company's 51.0% owned joint venture, American DG New York, LLC, or ADGNY. Investments in partnerships and companies in which the Company does not have a controlling financial interest but where we have significant influence are accounted for under the equity method. The Company’s operations are comprised of one business segment. The Company’s business is selling energy in the form of electricity, heat, hot water and cooling to its customers under long-term sales agreements.</t>
  </si>
  <si>
    <t>Investment in Eurosite Power and Discontinued Operations (Tables)</t>
  </si>
  <si>
    <t>Schedule of Activity of Discontinued Operations</t>
  </si>
  <si>
    <t>The following is a reconciliation of the major line items comprising loss from discontinued operations for the three months ended March 31, 2016 : Revenue $ 687,032 Cost of sales $ 544,392 Operating expenses $ 521,511 Other expenses, net $ 12,590 Pretax loss from discontinued operations $ 391,461 Income tax benefit $ — Loss from discontinued operations $ 391,461 Loss from discontinued operations attributable to noncontrolling interest $ 203,403 Loss from discontinued operations attributable to American DG Energy Inc. $ 188,058 The total operating and investing cash flows of the discontinued operation for the three months ended March 31, 2016 is as follows: Net cash provided by operating activities $ 62,576 Net cash used in investing activities $ (211,453 )</t>
  </si>
  <si>
    <t>Fair Value Measurements (Tables)</t>
  </si>
  <si>
    <t>Fair Value, Assets Measured on Recurring and Nonrecurring Basis</t>
  </si>
  <si>
    <t>The following table presents the assets reported on the consolidated balance sheets measured at their fair value on both a recurring basis and a nonrecurring basis as of March 31, 2017 and December 31, 2016 by level within the fair value hierarchy. March 31, 2017 Quoted prices in active markets for identical assets Significant other observable inputs Significant unobservable inputs Total Level 1 Level 2 Level 3 Total gains (losses) Description Recurring fair value measurements Available-for-sale equity securities EuroSite Power Inc. $ 519,568 $ — $ — $ 519,568 $ (118,083 ) Total recurring fair value measurements $ 519,568 $ — $ — $ 519,568 $ (118,083 ) December 31, 2016 Quoted prices in active markets for identical assets Significant other observable inputs Significant unobservable inputs Total Level 1 Level 2 Level 3 Total gains (losses) Description Recurring fair value measurements Available-for-sale equity securities EuroSite Power Inc. $ 637,651 $ — $ — $ 637,651 $ (136,848 ) Total recurring fair value measurements $ 637,651 $ — $ — $ 637,651 $ (136,848 ) Nonrecurring fair value measurements Long-lived assets held and used(a) $ 681,577 $ — $ — $ 681,577 $ (503,072 ) Assets held for sale(b) 946,883 — — 946,883 (743,770 ) Total nonrecurring fair value measurements $ 1,628,460 $ — $ — $ 1,628,460 $ (1,246,842 ) (a) Long-lived assets held and used with a carrying amount of $1,184,649 were written down to their fair value of $681,577 , resulting in an impairment charge of $503,072 , which was included in earnings for the year ended December 31, 2016. (b) Assets held for sale with a carrying amount of $1,690,653 were written down to their fair value of $946,883 , resulting in a loss of $743,770 , which was included in earnings for the year ended December 31, 2016.</t>
  </si>
  <si>
    <t>Fair Value of Investments</t>
  </si>
  <si>
    <t>The following table summarizes changes in level 3 assets which are comprised of available-for-sale securities for the period: Initial establishment of fair value at September 30, 2016 - Carryover basis from equity method investment $ 624,499 Purchase of 300,000 shares at $0.50 per share 150,000 Unrealized loss recognized in other comprehensive income (136,848 ) Fair value at December 31, 2016 637,651 Unrealized loss recognized in other comprehensive income (118,083 ) Fair value at March 31, 2017 $ 519,568</t>
  </si>
  <si>
    <t>Description of Business and Basis of Presentation (Details)</t>
  </si>
  <si>
    <t>Nov. 01, 2016</t>
  </si>
  <si>
    <t>Sep. 30, 2016USD ($)</t>
  </si>
  <si>
    <t>May 04, 2016USD ($)</t>
  </si>
  <si>
    <t>Mar. 31, 2017USD ($)segmentenergy_system</t>
  </si>
  <si>
    <t>Dec. 31, 2016USD ($)</t>
  </si>
  <si>
    <t>Jun. 30, 2016</t>
  </si>
  <si>
    <t>Subsidiary of Limited Liability Company or Limited Partnership [Line Items]</t>
  </si>
  <si>
    <t>Number of energy systems installed | energy_system</t>
  </si>
  <si>
    <t>Premium over share closing price (percent)</t>
  </si>
  <si>
    <t>27.00%</t>
  </si>
  <si>
    <t>Number of operating segments | segment</t>
  </si>
  <si>
    <t>American DG New York, LLC</t>
  </si>
  <si>
    <t>Percentage of owned subsidiary</t>
  </si>
  <si>
    <t>51.00%</t>
  </si>
  <si>
    <t>6% Convertible Debentures | EuroSite Power Inc.</t>
  </si>
  <si>
    <t>Amount of debt converted to equity</t>
  </si>
  <si>
    <t>Convertible debentures</t>
  </si>
  <si>
    <t>Interest rate on convertible debt (percent)</t>
  </si>
  <si>
    <t>6.00%</t>
  </si>
  <si>
    <t>Minimum</t>
  </si>
  <si>
    <t>Length of long term energy sales agreement</t>
  </si>
  <si>
    <t>10 years</t>
  </si>
  <si>
    <t>Maximum</t>
  </si>
  <si>
    <t>15 years</t>
  </si>
  <si>
    <t>Common Stock</t>
  </si>
  <si>
    <t>Conversion ratio of Amercan DG shares to Tecogen shares</t>
  </si>
  <si>
    <t>EuroSite Power, Inc.</t>
  </si>
  <si>
    <t>Ownership interest in EuroSite Power as equity method investment (percent)</t>
  </si>
  <si>
    <t>48.04%</t>
  </si>
  <si>
    <t>20.50%</t>
  </si>
  <si>
    <t>48.00%</t>
  </si>
  <si>
    <t>Ownership interest in Eurosite Power after debt settlement (percent)</t>
  </si>
  <si>
    <t>2.03%</t>
  </si>
  <si>
    <t>2.00%</t>
  </si>
  <si>
    <t>Income (Loss) Per Common Share (Details) - shares</t>
  </si>
  <si>
    <t>Potentially dilutive securities excluded from computation of earnings per share</t>
  </si>
  <si>
    <t>Investment in EuroSite Power and Discontinued Operations (Details) - USD ($) $ in Millions</t>
  </si>
  <si>
    <t>Sep. 30, 2016</t>
  </si>
  <si>
    <t>Jun. 28, 2016</t>
  </si>
  <si>
    <t>May 04, 2016</t>
  </si>
  <si>
    <t>Schedule of Equity Method Investments [Line Items]</t>
  </si>
  <si>
    <t>Gain on deconsolidation</t>
  </si>
  <si>
    <t>Investment in EuroSite Power and Discontinued Operations - Activity of Discontinued Operation (Details) - USD ($)</t>
  </si>
  <si>
    <t>Revenue</t>
  </si>
  <si>
    <t>Other expenses, net</t>
  </si>
  <si>
    <t>Pretax loss from discontinued operations</t>
  </si>
  <si>
    <t>Income tax benefit</t>
  </si>
  <si>
    <t>Loss from discontinued operations attributable to noncontrolling interest</t>
  </si>
  <si>
    <t>Loss from discontinued operations attributable to American DG Energy Inc.</t>
  </si>
  <si>
    <t>Net cash provided by operating activities</t>
  </si>
  <si>
    <t>Convertible Debentures (Details) - USD ($) shares in Thousands</t>
  </si>
  <si>
    <t>Feb. 27, 2017</t>
  </si>
  <si>
    <t>Dec. 22, 2016</t>
  </si>
  <si>
    <t>Debt Instrument [Line Items]</t>
  </si>
  <si>
    <t>Proceeds from Convertible Debt</t>
  </si>
  <si>
    <t>EuroSite Power Inc. | 6% Convertible Debentures</t>
  </si>
  <si>
    <t>Shares issued in conversion of debt (shares)</t>
  </si>
  <si>
    <t>Gain on conversion of debt</t>
  </si>
  <si>
    <t>Gain on shares transferred</t>
  </si>
  <si>
    <t>Loss on extinguishment of debt</t>
  </si>
  <si>
    <t>Debt outstanding</t>
  </si>
  <si>
    <t>Chief Executive Officer</t>
  </si>
  <si>
    <t>Proceeds from related party debt</t>
  </si>
  <si>
    <t>Annual interest percentage (percent)</t>
  </si>
  <si>
    <t>Revolving Credit Facility | Chief Executive Officer</t>
  </si>
  <si>
    <t>Revolving line of credit maximum borrowing capacity</t>
  </si>
  <si>
    <t>Related parties (Details) - USD ($)</t>
  </si>
  <si>
    <t>Affiliated Entity | Tecogen</t>
  </si>
  <si>
    <t>Related Party Transaction [Line Items]</t>
  </si>
  <si>
    <t>Due to related parties</t>
  </si>
  <si>
    <t>Due from related parties</t>
  </si>
  <si>
    <t>Chief Executive Officer | Revolving Credit Facility</t>
  </si>
  <si>
    <t>Fair Value Measurements - Fair Value on a Recurring and Nonrecurring Basis (Details) - USD ($)</t>
  </si>
  <si>
    <t>12 Months Ended</t>
  </si>
  <si>
    <t>Fair Value, Assets and Liabilities Measured on Recurring and Nonrecurring Basis [Line Items]</t>
  </si>
  <si>
    <t>Total gains (losses) on available-for-sale equity securities</t>
  </si>
  <si>
    <t>Fair Value, Measurements, Recurring</t>
  </si>
  <si>
    <t>Fair Value, Measurements, Recurring | Level 1</t>
  </si>
  <si>
    <t>Total recurring fair value measurements</t>
  </si>
  <si>
    <t>Fair Value, Measurements, Recurring | Level 2</t>
  </si>
  <si>
    <t>Fair Value, Measurements, Recurring | Level 3</t>
  </si>
  <si>
    <t>Fair Value, Measurements, Nonrecurring</t>
  </si>
  <si>
    <t>Total gains and losses on long-lived assets held-for-use</t>
  </si>
  <si>
    <t>Total gains (losses) on assets held-for-sale</t>
  </si>
  <si>
    <t>Total nonrecurring fair value measurements</t>
  </si>
  <si>
    <t>Fair Value, Measurements, Nonrecurring | Level 1</t>
  </si>
  <si>
    <t>Long-lived assets held and used</t>
  </si>
  <si>
    <t>Assets held-for-sale</t>
  </si>
  <si>
    <t>Fair Value, Measurements, Nonrecurring | Level 2</t>
  </si>
  <si>
    <t>Fair Value, Measurements, Nonrecurring | Level 3</t>
  </si>
  <si>
    <t>Eurosite Power Inc. | Fair Value, Measurements, Recurring</t>
  </si>
  <si>
    <t>Eurosite Power Inc. | Fair Value, Measurements, Recurring | Level 1</t>
  </si>
  <si>
    <t>Available-for-sale equity securities</t>
  </si>
  <si>
    <t>Eurosite Power Inc. | Fair Value, Measurements, Recurring | Level 2</t>
  </si>
  <si>
    <t>Eurosite Power Inc. | Fair Value, Measurements, Recurring | Level 3</t>
  </si>
  <si>
    <t>Carrying Amount | Fair Value, Measurements, Nonrecurring</t>
  </si>
  <si>
    <t>Fair Value | Fair Value, Measurements, Recurring</t>
  </si>
  <si>
    <t>Fair Value | Fair Value, Measurements, Nonrecurring</t>
  </si>
  <si>
    <t>Fair Value | Eurosite Power Inc. | Fair Value, Measurements, Recurring</t>
  </si>
  <si>
    <t>Fair Value Measurements  - Narrative (Details)</t>
  </si>
  <si>
    <t>Mar. 31, 2017trading_day</t>
  </si>
  <si>
    <t>Volatility factor (percent)</t>
  </si>
  <si>
    <t>10.00%</t>
  </si>
  <si>
    <t>Impairment of long-lived assets held-for-use</t>
  </si>
  <si>
    <t>Impairment of long-lived assets held-for-sale</t>
  </si>
  <si>
    <t>Fair Value, Measurements, Nonrecurring | Fair Value, Inputs, Level 3</t>
  </si>
  <si>
    <t>Fair Value, Measurements, Recurring | Fair Value, Inputs, Level 3 | Eurosite Power Inc.</t>
  </si>
  <si>
    <t>Number of trading days included in fair value measurement | trading_day</t>
  </si>
  <si>
    <t>Fair Value Measurements - Changes in Level 3 Assets (Details) - USD ($)</t>
  </si>
  <si>
    <t>Fair Value, Changes in Level 3 Assets [Roll Forward]</t>
  </si>
  <si>
    <t>Unrealized loss recognized in other comprehensive income</t>
  </si>
  <si>
    <t>Eurosite Power Inc.</t>
  </si>
  <si>
    <t>Purchase of 300,000 shares at $0.50 per share</t>
  </si>
  <si>
    <t>Shares purchased (shares)</t>
  </si>
  <si>
    <t>Shares purchased (in USD per share)</t>
  </si>
  <si>
    <t>Eurosite Power Inc. | Fair Value, Measurements, Recurring | Fair Value, Inputs, Level 3</t>
  </si>
  <si>
    <t>Available-for-sale securities, beginning of period</t>
  </si>
  <si>
    <t>Available-for-sale securities, end of period</t>
  </si>
  <si>
    <t>Commitments and Contingencies (Details) $ in Thousands</t>
  </si>
  <si>
    <t>Mar. 31, 2017USD ($)</t>
  </si>
  <si>
    <t>Guarantee of long-term unsecured convertible debt of EuroSite Power, Inc.</t>
  </si>
  <si>
    <t>Payment performance guarantee for equipment loans for Eurosite Power, In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8706</v>
      </c>
    </row>
    <row r="6" spans="1:3">
      <c r="A6" s="4" t="s">
        <v>8</v>
      </c>
      <c r="B6" s="4" t="s">
        <v>9</v>
      </c>
    </row>
    <row r="7" spans="1:3">
      <c r="A7" s="4" t="s">
        <v>10</v>
      </c>
      <c r="B7" s="4" t="s">
        <v>11</v>
      </c>
    </row>
    <row r="8" spans="1:3">
      <c r="A8" s="4" t="s">
        <v>12</v>
      </c>
      <c r="B8" s="4" t="s">
        <v>13</v>
      </c>
    </row>
    <row r="9" spans="1:3">
      <c r="A9" s="4" t="s">
        <v>14</v>
      </c>
      <c r="C9" s="5" t="n">
        <v>5068409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0"/>
    <col customWidth="1" max="5" min="5" width="41"/>
    <col customWidth="1" max="6" min="6" width="21"/>
    <col customWidth="1" max="7" min="7" width="21"/>
    <col customWidth="1" max="8" min="8" width="14"/>
    <col customWidth="1" max="9" min="9" width="14"/>
  </cols>
  <sheetData>
    <row r="1" spans="1:9">
      <c r="A1" s="1" t="s">
        <v>166</v>
      </c>
      <c r="B1" s="2" t="s">
        <v>167</v>
      </c>
      <c r="C1" s="2" t="s">
        <v>168</v>
      </c>
      <c r="D1" s="2" t="s">
        <v>169</v>
      </c>
      <c r="E1" s="2" t="s">
        <v>170</v>
      </c>
      <c r="F1" s="2" t="s">
        <v>168</v>
      </c>
      <c r="G1" s="2" t="s">
        <v>171</v>
      </c>
      <c r="H1" s="2" t="s">
        <v>172</v>
      </c>
      <c r="I1" s="2" t="s">
        <v>64</v>
      </c>
    </row>
    <row r="2" spans="1:9">
      <c r="A2" s="3" t="s">
        <v>173</v>
      </c>
    </row>
    <row r="3" spans="1:9">
      <c r="A3" s="4" t="s">
        <v>174</v>
      </c>
      <c r="E3" s="5" t="n">
        <v>92</v>
      </c>
    </row>
    <row r="4" spans="1:9">
      <c r="A4" s="4" t="s">
        <v>52</v>
      </c>
      <c r="E4" s="7" t="n">
        <v>-42025342</v>
      </c>
      <c r="G4" s="7" t="n">
        <v>-41381221</v>
      </c>
    </row>
    <row r="5" spans="1:9">
      <c r="A5" s="4" t="s">
        <v>175</v>
      </c>
      <c r="B5" s="4" t="s">
        <v>176</v>
      </c>
    </row>
    <row r="6" spans="1:9">
      <c r="A6" s="4" t="s">
        <v>177</v>
      </c>
      <c r="E6" s="5" t="n">
        <v>1</v>
      </c>
    </row>
    <row r="7" spans="1:9">
      <c r="A7" s="4" t="s">
        <v>178</v>
      </c>
    </row>
    <row r="8" spans="1:9">
      <c r="A8" s="3" t="s">
        <v>173</v>
      </c>
    </row>
    <row r="9" spans="1:9">
      <c r="A9" s="4" t="s">
        <v>179</v>
      </c>
      <c r="E9" s="4" t="s">
        <v>180</v>
      </c>
    </row>
    <row r="10" spans="1:9">
      <c r="A10" s="4" t="s">
        <v>181</v>
      </c>
    </row>
    <row r="11" spans="1:9">
      <c r="A11" s="3" t="s">
        <v>173</v>
      </c>
    </row>
    <row r="12" spans="1:9">
      <c r="A12" s="4" t="s">
        <v>182</v>
      </c>
      <c r="C12" s="7" t="n">
        <v>6700000</v>
      </c>
      <c r="D12" s="7" t="n">
        <v>9300000</v>
      </c>
      <c r="F12" s="7" t="n">
        <v>16000000</v>
      </c>
    </row>
    <row r="13" spans="1:9">
      <c r="A13" s="4" t="s">
        <v>183</v>
      </c>
      <c r="C13" s="7" t="n">
        <v>10100000</v>
      </c>
      <c r="D13" s="7" t="n">
        <v>19400000</v>
      </c>
      <c r="F13" s="7" t="n">
        <v>10100000</v>
      </c>
    </row>
    <row r="14" spans="1:9">
      <c r="A14" s="4" t="s">
        <v>184</v>
      </c>
      <c r="C14" s="4" t="s">
        <v>185</v>
      </c>
      <c r="D14" s="4" t="s">
        <v>185</v>
      </c>
      <c r="E14" s="4" t="s">
        <v>185</v>
      </c>
    </row>
    <row r="15" spans="1:9">
      <c r="A15" s="4" t="s">
        <v>186</v>
      </c>
    </row>
    <row r="16" spans="1:9">
      <c r="A16" s="3" t="s">
        <v>173</v>
      </c>
    </row>
    <row r="17" spans="1:9">
      <c r="A17" s="4" t="s">
        <v>187</v>
      </c>
      <c r="E17" s="4" t="s">
        <v>188</v>
      </c>
    </row>
    <row r="18" spans="1:9">
      <c r="A18" s="4" t="s">
        <v>189</v>
      </c>
    </row>
    <row r="19" spans="1:9">
      <c r="A19" s="3" t="s">
        <v>173</v>
      </c>
    </row>
    <row r="20" spans="1:9">
      <c r="A20" s="4" t="s">
        <v>187</v>
      </c>
      <c r="E20" s="4" t="s">
        <v>190</v>
      </c>
    </row>
    <row r="21" spans="1:9">
      <c r="A21" s="4" t="s">
        <v>191</v>
      </c>
    </row>
    <row r="22" spans="1:9">
      <c r="A22" s="3" t="s">
        <v>173</v>
      </c>
    </row>
    <row r="23" spans="1:9">
      <c r="A23" s="4" t="s">
        <v>192</v>
      </c>
      <c r="B23" s="10" t="n">
        <v>0.092</v>
      </c>
    </row>
    <row r="24" spans="1:9">
      <c r="A24" s="4" t="s">
        <v>193</v>
      </c>
    </row>
    <row r="25" spans="1:9">
      <c r="A25" s="3" t="s">
        <v>173</v>
      </c>
    </row>
    <row r="26" spans="1:9">
      <c r="A26" s="4" t="s">
        <v>194</v>
      </c>
      <c r="E26" s="4" t="s">
        <v>195</v>
      </c>
      <c r="H26" s="4" t="s">
        <v>196</v>
      </c>
      <c r="I26" s="4" t="s">
        <v>197</v>
      </c>
    </row>
    <row r="27" spans="1:9">
      <c r="A27" s="4" t="s">
        <v>198</v>
      </c>
      <c r="C27" s="4" t="s">
        <v>199</v>
      </c>
      <c r="E27" s="4" t="s">
        <v>200</v>
      </c>
      <c r="F27" s="4" t="s">
        <v>1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4</v>
      </c>
    </row>
    <row r="3" spans="1:3">
      <c r="A3" s="3" t="s">
        <v>127</v>
      </c>
    </row>
    <row r="4" spans="1:3">
      <c r="A4" s="4" t="s">
        <v>202</v>
      </c>
      <c r="B4" s="5" t="n">
        <v>4739270</v>
      </c>
      <c r="C4" s="5" t="n">
        <v>144285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7252</v>
      </c>
      <c r="C3" s="7" t="n">
        <v>338627</v>
      </c>
    </row>
    <row r="4" spans="1:3">
      <c r="A4" s="4" t="s">
        <v>28</v>
      </c>
      <c r="B4" s="5" t="n">
        <v>778044</v>
      </c>
      <c r="C4" s="5" t="n">
        <v>815748</v>
      </c>
    </row>
    <row r="5" spans="1:3">
      <c r="A5" s="4" t="s">
        <v>29</v>
      </c>
      <c r="B5" s="5" t="n">
        <v>17079</v>
      </c>
      <c r="C5" s="5" t="n">
        <v>18797</v>
      </c>
    </row>
    <row r="6" spans="1:3">
      <c r="A6" s="4" t="s">
        <v>30</v>
      </c>
      <c r="B6" s="5" t="n">
        <v>71468</v>
      </c>
      <c r="C6" s="5" t="n">
        <v>87845</v>
      </c>
    </row>
    <row r="7" spans="1:3">
      <c r="A7" s="4" t="s">
        <v>31</v>
      </c>
      <c r="B7" s="5" t="n">
        <v>109823</v>
      </c>
      <c r="C7" s="5" t="n">
        <v>128680</v>
      </c>
    </row>
    <row r="8" spans="1:3">
      <c r="A8" s="4" t="s">
        <v>32</v>
      </c>
      <c r="B8" s="5" t="n">
        <v>0</v>
      </c>
      <c r="C8" s="5" t="n">
        <v>946883</v>
      </c>
    </row>
    <row r="9" spans="1:3">
      <c r="A9" s="4" t="s">
        <v>33</v>
      </c>
      <c r="B9" s="5" t="n">
        <v>356496</v>
      </c>
      <c r="C9" s="5" t="n">
        <v>299667</v>
      </c>
    </row>
    <row r="10" spans="1:3">
      <c r="A10" s="4" t="s">
        <v>34</v>
      </c>
      <c r="B10" s="5" t="n">
        <v>2460162</v>
      </c>
      <c r="C10" s="5" t="n">
        <v>2636247</v>
      </c>
    </row>
    <row r="11" spans="1:3">
      <c r="A11" s="4" t="s">
        <v>35</v>
      </c>
      <c r="B11" s="5" t="n">
        <v>15548797</v>
      </c>
      <c r="C11" s="5" t="n">
        <v>15831160</v>
      </c>
    </row>
    <row r="12" spans="1:3">
      <c r="A12" s="4" t="s">
        <v>36</v>
      </c>
      <c r="B12" s="5" t="n">
        <v>519568</v>
      </c>
      <c r="C12" s="5" t="n">
        <v>637651</v>
      </c>
    </row>
    <row r="13" spans="1:3">
      <c r="A13" s="4" t="s">
        <v>37</v>
      </c>
      <c r="B13" s="5" t="n">
        <v>18528527</v>
      </c>
      <c r="C13" s="5" t="n">
        <v>19105058</v>
      </c>
    </row>
    <row r="14" spans="1:3">
      <c r="A14" s="3" t="s">
        <v>38</v>
      </c>
    </row>
    <row r="15" spans="1:3">
      <c r="A15" s="4" t="s">
        <v>39</v>
      </c>
      <c r="B15" s="5" t="n">
        <v>257100</v>
      </c>
      <c r="C15" s="5" t="n">
        <v>270078</v>
      </c>
    </row>
    <row r="16" spans="1:3">
      <c r="A16" s="4" t="s">
        <v>40</v>
      </c>
      <c r="B16" s="5" t="n">
        <v>635238</v>
      </c>
      <c r="C16" s="5" t="n">
        <v>522525</v>
      </c>
    </row>
    <row r="17" spans="1:3">
      <c r="A17" s="4" t="s">
        <v>41</v>
      </c>
      <c r="B17" s="5" t="n">
        <v>183030</v>
      </c>
      <c r="C17" s="5" t="n">
        <v>127904</v>
      </c>
    </row>
    <row r="18" spans="1:3">
      <c r="A18" s="4" t="s">
        <v>42</v>
      </c>
      <c r="B18" s="5" t="n">
        <v>1075368</v>
      </c>
      <c r="C18" s="5" t="n">
        <v>920507</v>
      </c>
    </row>
    <row r="19" spans="1:3">
      <c r="A19" s="3" t="s">
        <v>43</v>
      </c>
    </row>
    <row r="20" spans="1:3">
      <c r="A20" s="4" t="s">
        <v>44</v>
      </c>
      <c r="B20" s="5" t="n">
        <v>850000</v>
      </c>
      <c r="C20" s="5" t="n">
        <v>850000</v>
      </c>
    </row>
    <row r="21" spans="1:3">
      <c r="A21" s="4" t="s">
        <v>45</v>
      </c>
      <c r="B21" s="5" t="n">
        <v>1925368</v>
      </c>
      <c r="C21" s="5" t="n">
        <v>1770507</v>
      </c>
    </row>
    <row r="22" spans="1:3">
      <c r="A22" s="4" t="s">
        <v>46</v>
      </c>
      <c r="B22" s="4" t="s">
        <v>47</v>
      </c>
      <c r="C22" s="4" t="s">
        <v>47</v>
      </c>
    </row>
    <row r="23" spans="1:3">
      <c r="A23" s="3" t="s">
        <v>48</v>
      </c>
    </row>
    <row r="24" spans="1:3">
      <c r="A24" s="4" t="s">
        <v>49</v>
      </c>
      <c r="B24" s="5" t="n">
        <v>50684</v>
      </c>
      <c r="C24" s="5" t="n">
        <v>50684</v>
      </c>
    </row>
    <row r="25" spans="1:3">
      <c r="A25" s="4" t="s">
        <v>50</v>
      </c>
      <c r="B25" s="5" t="n">
        <v>58852221</v>
      </c>
      <c r="C25" s="5" t="n">
        <v>58823704</v>
      </c>
    </row>
    <row r="26" spans="1:3">
      <c r="A26" s="4" t="s">
        <v>51</v>
      </c>
      <c r="B26" s="5" t="n">
        <v>-254931</v>
      </c>
      <c r="C26" s="5" t="n">
        <v>-136848</v>
      </c>
    </row>
    <row r="27" spans="1:3">
      <c r="A27" s="4" t="s">
        <v>52</v>
      </c>
      <c r="B27" s="5" t="n">
        <v>-42025342</v>
      </c>
      <c r="C27" s="5" t="n">
        <v>-41381221</v>
      </c>
    </row>
    <row r="28" spans="1:3">
      <c r="A28" s="4" t="s">
        <v>53</v>
      </c>
      <c r="B28" s="5" t="n">
        <v>16622632</v>
      </c>
      <c r="C28" s="5" t="n">
        <v>17356319</v>
      </c>
    </row>
    <row r="29" spans="1:3">
      <c r="A29" s="4" t="s">
        <v>54</v>
      </c>
      <c r="B29" s="5" t="n">
        <v>-19473</v>
      </c>
      <c r="C29" s="5" t="n">
        <v>-21768</v>
      </c>
    </row>
    <row r="30" spans="1:3">
      <c r="A30" s="4" t="s">
        <v>55</v>
      </c>
      <c r="B30" s="5" t="n">
        <v>16603159</v>
      </c>
      <c r="C30" s="5" t="n">
        <v>17334551</v>
      </c>
    </row>
    <row r="31" spans="1:3">
      <c r="A31" s="4" t="s">
        <v>56</v>
      </c>
      <c r="B31" s="7" t="n">
        <v>18528527</v>
      </c>
      <c r="C31" s="7" t="n">
        <v>1910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03</v>
      </c>
      <c r="B1" s="2" t="s">
        <v>204</v>
      </c>
      <c r="C1" s="2" t="s">
        <v>205</v>
      </c>
      <c r="D1" s="2" t="s">
        <v>206</v>
      </c>
      <c r="E1" s="2" t="s">
        <v>2</v>
      </c>
      <c r="F1" s="2" t="s">
        <v>204</v>
      </c>
      <c r="G1" s="2" t="s">
        <v>172</v>
      </c>
      <c r="H1" s="2" t="s">
        <v>64</v>
      </c>
    </row>
    <row r="2" spans="1:8">
      <c r="A2" s="3" t="s">
        <v>207</v>
      </c>
    </row>
    <row r="3" spans="1:8">
      <c r="A3" s="4" t="s">
        <v>208</v>
      </c>
      <c r="C3" s="11" t="n">
        <v>3.9</v>
      </c>
    </row>
    <row r="4" spans="1:8">
      <c r="A4" s="4" t="s">
        <v>193</v>
      </c>
    </row>
    <row r="5" spans="1:8">
      <c r="A5" s="3" t="s">
        <v>207</v>
      </c>
    </row>
    <row r="6" spans="1:8">
      <c r="A6" s="4" t="s">
        <v>194</v>
      </c>
      <c r="E6" s="4" t="s">
        <v>195</v>
      </c>
      <c r="G6" s="4" t="s">
        <v>196</v>
      </c>
      <c r="H6" s="4" t="s">
        <v>197</v>
      </c>
    </row>
    <row r="7" spans="1:8">
      <c r="A7" s="4" t="s">
        <v>198</v>
      </c>
      <c r="B7" s="4" t="s">
        <v>199</v>
      </c>
      <c r="E7" s="4" t="s">
        <v>200</v>
      </c>
      <c r="F7" s="4" t="s">
        <v>199</v>
      </c>
    </row>
    <row r="8" spans="1:8">
      <c r="A8" s="4" t="s">
        <v>181</v>
      </c>
    </row>
    <row r="9" spans="1:8">
      <c r="A9" s="3" t="s">
        <v>207</v>
      </c>
    </row>
    <row r="10" spans="1:8">
      <c r="A10" s="4" t="s">
        <v>182</v>
      </c>
      <c r="B10" s="11" t="n">
        <v>6.7</v>
      </c>
      <c r="D10" s="11" t="n">
        <v>9.300000000000001</v>
      </c>
      <c r="F10" s="7" t="n">
        <v>16</v>
      </c>
    </row>
    <row r="11" spans="1:8">
      <c r="A11" s="4" t="s">
        <v>183</v>
      </c>
      <c r="B11" s="11" t="n">
        <v>10.1</v>
      </c>
      <c r="D11" s="11" t="n">
        <v>19.4</v>
      </c>
      <c r="F11" s="11" t="n">
        <v>10.1</v>
      </c>
    </row>
    <row r="12" spans="1:8">
      <c r="A12" s="4" t="s">
        <v>184</v>
      </c>
      <c r="B12" s="4" t="s">
        <v>185</v>
      </c>
      <c r="D12" s="4" t="s">
        <v>185</v>
      </c>
      <c r="E12" s="4" t="s">
        <v>1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4</v>
      </c>
    </row>
    <row r="3" spans="1:3">
      <c r="A3" s="3" t="s">
        <v>133</v>
      </c>
    </row>
    <row r="4" spans="1:3">
      <c r="A4" s="4" t="s">
        <v>210</v>
      </c>
      <c r="C4" s="7" t="n">
        <v>687032</v>
      </c>
    </row>
    <row r="5" spans="1:3">
      <c r="A5" s="4" t="s">
        <v>69</v>
      </c>
      <c r="C5" s="5" t="n">
        <v>544392</v>
      </c>
    </row>
    <row r="6" spans="1:3">
      <c r="A6" s="4" t="s">
        <v>74</v>
      </c>
      <c r="C6" s="5" t="n">
        <v>521511</v>
      </c>
    </row>
    <row r="7" spans="1:3">
      <c r="A7" s="4" t="s">
        <v>211</v>
      </c>
      <c r="C7" s="5" t="n">
        <v>12590</v>
      </c>
    </row>
    <row r="8" spans="1:3">
      <c r="A8" s="4" t="s">
        <v>212</v>
      </c>
      <c r="C8" s="5" t="n">
        <v>391461</v>
      </c>
    </row>
    <row r="9" spans="1:3">
      <c r="A9" s="4" t="s">
        <v>213</v>
      </c>
      <c r="C9" s="5" t="n">
        <v>0</v>
      </c>
    </row>
    <row r="10" spans="1:3">
      <c r="A10" s="4" t="s">
        <v>102</v>
      </c>
      <c r="C10" s="5" t="n">
        <v>391461</v>
      </c>
    </row>
    <row r="11" spans="1:3">
      <c r="A11" s="4" t="s">
        <v>214</v>
      </c>
      <c r="C11" s="5" t="n">
        <v>203403</v>
      </c>
    </row>
    <row r="12" spans="1:3">
      <c r="A12" s="4" t="s">
        <v>215</v>
      </c>
      <c r="B12" s="7" t="n">
        <v>0</v>
      </c>
      <c r="C12" s="5" t="n">
        <v>188058</v>
      </c>
    </row>
    <row r="13" spans="1:3">
      <c r="A13" s="4" t="s">
        <v>216</v>
      </c>
      <c r="C13" s="5" t="n">
        <v>62576</v>
      </c>
    </row>
    <row r="14" spans="1:3">
      <c r="A14" s="4" t="s">
        <v>112</v>
      </c>
      <c r="C14" s="7" t="n">
        <v>-2114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17</v>
      </c>
      <c r="B1" s="2" t="s">
        <v>218</v>
      </c>
      <c r="C1" s="2" t="s">
        <v>204</v>
      </c>
      <c r="D1" s="2" t="s">
        <v>206</v>
      </c>
      <c r="E1" s="2" t="s">
        <v>2</v>
      </c>
      <c r="F1" s="2" t="s">
        <v>204</v>
      </c>
      <c r="G1" s="2" t="s">
        <v>25</v>
      </c>
      <c r="H1" s="2" t="s">
        <v>219</v>
      </c>
    </row>
    <row r="2" spans="1:8">
      <c r="A2" s="3" t="s">
        <v>220</v>
      </c>
    </row>
    <row r="3" spans="1:8">
      <c r="A3" s="4" t="s">
        <v>221</v>
      </c>
      <c r="G3" s="7" t="n">
        <v>3058943</v>
      </c>
    </row>
    <row r="4" spans="1:8">
      <c r="A4" s="4" t="s">
        <v>222</v>
      </c>
    </row>
    <row r="5" spans="1:8">
      <c r="A5" s="3" t="s">
        <v>220</v>
      </c>
    </row>
    <row r="6" spans="1:8">
      <c r="A6" s="4" t="s">
        <v>182</v>
      </c>
      <c r="C6" s="7" t="n">
        <v>6700000</v>
      </c>
      <c r="D6" s="7" t="n">
        <v>9300000</v>
      </c>
      <c r="F6" s="7" t="n">
        <v>16000000</v>
      </c>
    </row>
    <row r="7" spans="1:8">
      <c r="A7" s="4" t="s">
        <v>183</v>
      </c>
      <c r="C7" s="7" t="n">
        <v>10100000</v>
      </c>
      <c r="D7" s="7" t="n">
        <v>19400000</v>
      </c>
      <c r="F7" s="5" t="n">
        <v>10100000</v>
      </c>
    </row>
    <row r="8" spans="1:8">
      <c r="A8" s="4" t="s">
        <v>184</v>
      </c>
      <c r="C8" s="4" t="s">
        <v>185</v>
      </c>
      <c r="D8" s="4" t="s">
        <v>185</v>
      </c>
      <c r="E8" s="4" t="s">
        <v>185</v>
      </c>
    </row>
    <row r="9" spans="1:8">
      <c r="A9" s="4" t="s">
        <v>223</v>
      </c>
      <c r="C9" s="5" t="n">
        <v>15200</v>
      </c>
      <c r="D9" s="5" t="n">
        <v>14720</v>
      </c>
    </row>
    <row r="10" spans="1:8">
      <c r="A10" s="4" t="s">
        <v>224</v>
      </c>
      <c r="D10" s="7" t="n">
        <v>7200000</v>
      </c>
      <c r="E10" s="7" t="n">
        <v>182887</v>
      </c>
    </row>
    <row r="11" spans="1:8">
      <c r="A11" s="4" t="s">
        <v>225</v>
      </c>
      <c r="D11" s="5" t="n">
        <v>7700000</v>
      </c>
      <c r="E11" s="5" t="n">
        <v>107688</v>
      </c>
    </row>
    <row r="12" spans="1:8">
      <c r="A12" s="4" t="s">
        <v>226</v>
      </c>
      <c r="D12" s="7" t="n">
        <v>500000</v>
      </c>
      <c r="E12" s="7" t="n">
        <v>75199</v>
      </c>
    </row>
    <row r="13" spans="1:8">
      <c r="A13" s="4" t="s">
        <v>227</v>
      </c>
      <c r="C13" s="7" t="n">
        <v>3418681</v>
      </c>
      <c r="F13" s="7" t="n">
        <v>3418681</v>
      </c>
    </row>
    <row r="14" spans="1:8">
      <c r="A14" s="4" t="s">
        <v>228</v>
      </c>
    </row>
    <row r="15" spans="1:8">
      <c r="A15" s="3" t="s">
        <v>220</v>
      </c>
    </row>
    <row r="16" spans="1:8">
      <c r="A16" s="4" t="s">
        <v>229</v>
      </c>
      <c r="B16" s="7" t="n">
        <v>850000</v>
      </c>
    </row>
    <row r="17" spans="1:8">
      <c r="A17" s="4" t="s">
        <v>230</v>
      </c>
      <c r="E17" s="4" t="s">
        <v>185</v>
      </c>
    </row>
    <row r="18" spans="1:8">
      <c r="A18" s="4" t="s">
        <v>231</v>
      </c>
    </row>
    <row r="19" spans="1:8">
      <c r="A19" s="3" t="s">
        <v>220</v>
      </c>
    </row>
    <row r="20" spans="1:8">
      <c r="A20" s="4" t="s">
        <v>232</v>
      </c>
      <c r="H20" s="7" t="n">
        <v>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33</v>
      </c>
      <c r="B1" s="2" t="s">
        <v>218</v>
      </c>
      <c r="C1" s="2" t="s">
        <v>2</v>
      </c>
      <c r="D1" s="2" t="s">
        <v>219</v>
      </c>
    </row>
    <row r="2" spans="1:4">
      <c r="A2" s="4" t="s">
        <v>234</v>
      </c>
    </row>
    <row r="3" spans="1:4">
      <c r="A3" s="3" t="s">
        <v>235</v>
      </c>
    </row>
    <row r="4" spans="1:4">
      <c r="A4" s="4" t="s">
        <v>236</v>
      </c>
      <c r="C4" s="7" t="n">
        <v>183030</v>
      </c>
    </row>
    <row r="5" spans="1:4">
      <c r="A5" s="4" t="s">
        <v>237</v>
      </c>
      <c r="C5" s="7" t="n">
        <v>52067</v>
      </c>
    </row>
    <row r="6" spans="1:4">
      <c r="A6" s="4" t="s">
        <v>228</v>
      </c>
    </row>
    <row r="7" spans="1:4">
      <c r="A7" s="3" t="s">
        <v>235</v>
      </c>
    </row>
    <row r="8" spans="1:4">
      <c r="A8" s="4" t="s">
        <v>229</v>
      </c>
      <c r="B8" s="7" t="n">
        <v>850000</v>
      </c>
    </row>
    <row r="9" spans="1:4">
      <c r="A9" s="4" t="s">
        <v>230</v>
      </c>
      <c r="C9" s="4" t="s">
        <v>185</v>
      </c>
    </row>
    <row r="10" spans="1:4">
      <c r="A10" s="4" t="s">
        <v>238</v>
      </c>
    </row>
    <row r="11" spans="1:4">
      <c r="A11" s="3" t="s">
        <v>235</v>
      </c>
    </row>
    <row r="12" spans="1:4">
      <c r="A12" s="4" t="s">
        <v>232</v>
      </c>
      <c r="D12" s="7" t="n">
        <v>3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9</v>
      </c>
      <c r="B1" s="2" t="s">
        <v>1</v>
      </c>
      <c r="D1" s="2" t="s">
        <v>240</v>
      </c>
    </row>
    <row r="2" spans="1:5">
      <c r="B2" s="2" t="s">
        <v>2</v>
      </c>
      <c r="C2" s="2" t="s">
        <v>64</v>
      </c>
      <c r="D2" s="2" t="s">
        <v>25</v>
      </c>
      <c r="E2" s="2" t="s">
        <v>204</v>
      </c>
    </row>
    <row r="3" spans="1:5">
      <c r="A3" s="3" t="s">
        <v>241</v>
      </c>
    </row>
    <row r="4" spans="1:5">
      <c r="A4" s="4" t="s">
        <v>242</v>
      </c>
      <c r="B4" s="7" t="n">
        <v>-118083</v>
      </c>
      <c r="C4" s="7" t="n">
        <v>0</v>
      </c>
      <c r="D4" s="7" t="n">
        <v>-136848</v>
      </c>
    </row>
    <row r="5" spans="1:5">
      <c r="A5" s="4" t="s">
        <v>243</v>
      </c>
    </row>
    <row r="6" spans="1:5">
      <c r="A6" s="3" t="s">
        <v>241</v>
      </c>
    </row>
    <row r="7" spans="1:5">
      <c r="A7" s="4" t="s">
        <v>242</v>
      </c>
      <c r="B7" s="5" t="n">
        <v>-118083</v>
      </c>
      <c r="D7" s="5" t="n">
        <v>-136848</v>
      </c>
    </row>
    <row r="8" spans="1:5">
      <c r="A8" s="4" t="s">
        <v>244</v>
      </c>
    </row>
    <row r="9" spans="1:5">
      <c r="A9" s="3" t="s">
        <v>241</v>
      </c>
    </row>
    <row r="10" spans="1:5">
      <c r="A10" s="4" t="s">
        <v>245</v>
      </c>
      <c r="B10" s="5" t="n">
        <v>0</v>
      </c>
      <c r="D10" s="5" t="n">
        <v>0</v>
      </c>
    </row>
    <row r="11" spans="1:5">
      <c r="A11" s="4" t="s">
        <v>246</v>
      </c>
    </row>
    <row r="12" spans="1:5">
      <c r="A12" s="3" t="s">
        <v>241</v>
      </c>
    </row>
    <row r="13" spans="1:5">
      <c r="A13" s="4" t="s">
        <v>245</v>
      </c>
      <c r="B13" s="5" t="n">
        <v>0</v>
      </c>
      <c r="D13" s="5" t="n">
        <v>0</v>
      </c>
    </row>
    <row r="14" spans="1:5">
      <c r="A14" s="4" t="s">
        <v>247</v>
      </c>
    </row>
    <row r="15" spans="1:5">
      <c r="A15" s="3" t="s">
        <v>241</v>
      </c>
    </row>
    <row r="16" spans="1:5">
      <c r="A16" s="4" t="s">
        <v>245</v>
      </c>
      <c r="B16" s="5" t="n">
        <v>519568</v>
      </c>
      <c r="D16" s="5" t="n">
        <v>637651</v>
      </c>
    </row>
    <row r="17" spans="1:5">
      <c r="A17" s="4" t="s">
        <v>248</v>
      </c>
    </row>
    <row r="18" spans="1:5">
      <c r="A18" s="3" t="s">
        <v>241</v>
      </c>
    </row>
    <row r="19" spans="1:5">
      <c r="A19" s="4" t="s">
        <v>249</v>
      </c>
      <c r="D19" s="5" t="n">
        <v>-503072</v>
      </c>
    </row>
    <row r="20" spans="1:5">
      <c r="A20" s="4" t="s">
        <v>250</v>
      </c>
      <c r="D20" s="5" t="n">
        <v>-743770</v>
      </c>
    </row>
    <row r="21" spans="1:5">
      <c r="A21" s="4" t="s">
        <v>251</v>
      </c>
      <c r="D21" s="5" t="n">
        <v>-1246842</v>
      </c>
    </row>
    <row r="22" spans="1:5">
      <c r="A22" s="4" t="s">
        <v>252</v>
      </c>
    </row>
    <row r="23" spans="1:5">
      <c r="A23" s="3" t="s">
        <v>241</v>
      </c>
    </row>
    <row r="24" spans="1:5">
      <c r="A24" s="4" t="s">
        <v>245</v>
      </c>
      <c r="D24" s="5" t="n">
        <v>0</v>
      </c>
    </row>
    <row r="25" spans="1:5">
      <c r="A25" s="4" t="s">
        <v>253</v>
      </c>
      <c r="D25" s="5" t="n">
        <v>0</v>
      </c>
    </row>
    <row r="26" spans="1:5">
      <c r="A26" s="4" t="s">
        <v>254</v>
      </c>
      <c r="D26" s="5" t="n">
        <v>0</v>
      </c>
    </row>
    <row r="27" spans="1:5">
      <c r="A27" s="4" t="s">
        <v>255</v>
      </c>
    </row>
    <row r="28" spans="1:5">
      <c r="A28" s="3" t="s">
        <v>241</v>
      </c>
    </row>
    <row r="29" spans="1:5">
      <c r="A29" s="4" t="s">
        <v>245</v>
      </c>
      <c r="D29" s="5" t="n">
        <v>0</v>
      </c>
    </row>
    <row r="30" spans="1:5">
      <c r="A30" s="4" t="s">
        <v>253</v>
      </c>
      <c r="D30" s="5" t="n">
        <v>0</v>
      </c>
    </row>
    <row r="31" spans="1:5">
      <c r="A31" s="4" t="s">
        <v>254</v>
      </c>
      <c r="D31" s="5" t="n">
        <v>0</v>
      </c>
    </row>
    <row r="32" spans="1:5">
      <c r="A32" s="4" t="s">
        <v>256</v>
      </c>
    </row>
    <row r="33" spans="1:5">
      <c r="A33" s="3" t="s">
        <v>241</v>
      </c>
    </row>
    <row r="34" spans="1:5">
      <c r="A34" s="4" t="s">
        <v>245</v>
      </c>
      <c r="D34" s="5" t="n">
        <v>1628460</v>
      </c>
    </row>
    <row r="35" spans="1:5">
      <c r="A35" s="4" t="s">
        <v>253</v>
      </c>
      <c r="D35" s="5" t="n">
        <v>681577</v>
      </c>
    </row>
    <row r="36" spans="1:5">
      <c r="A36" s="4" t="s">
        <v>254</v>
      </c>
      <c r="D36" s="5" t="n">
        <v>946883</v>
      </c>
    </row>
    <row r="37" spans="1:5">
      <c r="A37" s="4" t="s">
        <v>257</v>
      </c>
    </row>
    <row r="38" spans="1:5">
      <c r="A38" s="3" t="s">
        <v>241</v>
      </c>
    </row>
    <row r="39" spans="1:5">
      <c r="A39" s="4" t="s">
        <v>242</v>
      </c>
      <c r="B39" s="5" t="n">
        <v>-118083</v>
      </c>
      <c r="D39" s="5" t="n">
        <v>-136848</v>
      </c>
    </row>
    <row r="40" spans="1:5">
      <c r="A40" s="4" t="s">
        <v>258</v>
      </c>
    </row>
    <row r="41" spans="1:5">
      <c r="A41" s="3" t="s">
        <v>241</v>
      </c>
    </row>
    <row r="42" spans="1:5">
      <c r="A42" s="4" t="s">
        <v>259</v>
      </c>
      <c r="B42" s="5" t="n">
        <v>0</v>
      </c>
      <c r="D42" s="5" t="n">
        <v>0</v>
      </c>
    </row>
    <row r="43" spans="1:5">
      <c r="A43" s="4" t="s">
        <v>260</v>
      </c>
    </row>
    <row r="44" spans="1:5">
      <c r="A44" s="3" t="s">
        <v>241</v>
      </c>
    </row>
    <row r="45" spans="1:5">
      <c r="A45" s="4" t="s">
        <v>259</v>
      </c>
      <c r="B45" s="5" t="n">
        <v>0</v>
      </c>
      <c r="D45" s="5" t="n">
        <v>0</v>
      </c>
    </row>
    <row r="46" spans="1:5">
      <c r="A46" s="4" t="s">
        <v>261</v>
      </c>
    </row>
    <row r="47" spans="1:5">
      <c r="A47" s="3" t="s">
        <v>241</v>
      </c>
    </row>
    <row r="48" spans="1:5">
      <c r="A48" s="4" t="s">
        <v>259</v>
      </c>
      <c r="B48" s="5" t="n">
        <v>519568</v>
      </c>
      <c r="D48" s="5" t="n">
        <v>637651</v>
      </c>
      <c r="E48" s="7" t="n">
        <v>624499</v>
      </c>
    </row>
    <row r="49" spans="1:5">
      <c r="A49" s="4" t="s">
        <v>262</v>
      </c>
    </row>
    <row r="50" spans="1:5">
      <c r="A50" s="3" t="s">
        <v>241</v>
      </c>
    </row>
    <row r="51" spans="1:5">
      <c r="A51" s="4" t="s">
        <v>253</v>
      </c>
      <c r="D51" s="5" t="n">
        <v>1184649</v>
      </c>
    </row>
    <row r="52" spans="1:5">
      <c r="A52" s="4" t="s">
        <v>254</v>
      </c>
      <c r="D52" s="5" t="n">
        <v>1690653</v>
      </c>
    </row>
    <row r="53" spans="1:5">
      <c r="A53" s="4" t="s">
        <v>263</v>
      </c>
    </row>
    <row r="54" spans="1:5">
      <c r="A54" s="3" t="s">
        <v>241</v>
      </c>
    </row>
    <row r="55" spans="1:5">
      <c r="A55" s="4" t="s">
        <v>245</v>
      </c>
      <c r="B55" s="5" t="n">
        <v>519568</v>
      </c>
      <c r="D55" s="5" t="n">
        <v>637651</v>
      </c>
    </row>
    <row r="56" spans="1:5">
      <c r="A56" s="4" t="s">
        <v>264</v>
      </c>
    </row>
    <row r="57" spans="1:5">
      <c r="A57" s="3" t="s">
        <v>241</v>
      </c>
    </row>
    <row r="58" spans="1:5">
      <c r="A58" s="4" t="s">
        <v>245</v>
      </c>
      <c r="D58" s="5" t="n">
        <v>1628460</v>
      </c>
    </row>
    <row r="59" spans="1:5">
      <c r="A59" s="4" t="s">
        <v>253</v>
      </c>
      <c r="D59" s="5" t="n">
        <v>681577</v>
      </c>
    </row>
    <row r="60" spans="1:5">
      <c r="A60" s="4" t="s">
        <v>254</v>
      </c>
      <c r="D60" s="5" t="n">
        <v>946883</v>
      </c>
    </row>
    <row r="61" spans="1:5">
      <c r="A61" s="4" t="s">
        <v>265</v>
      </c>
    </row>
    <row r="62" spans="1:5">
      <c r="A62" s="3" t="s">
        <v>241</v>
      </c>
    </row>
    <row r="63" spans="1:5">
      <c r="A63" s="4" t="s">
        <v>259</v>
      </c>
      <c r="B63" s="7" t="n">
        <v>519568</v>
      </c>
      <c r="D63" s="7" t="n">
        <v>6376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6</v>
      </c>
      <c r="B1" s="2" t="s">
        <v>1</v>
      </c>
      <c r="C1" s="2" t="s">
        <v>240</v>
      </c>
    </row>
    <row r="2" spans="1:3">
      <c r="B2" s="2" t="s">
        <v>267</v>
      </c>
      <c r="C2" s="2" t="s">
        <v>171</v>
      </c>
    </row>
    <row r="3" spans="1:3">
      <c r="A3" s="3" t="s">
        <v>241</v>
      </c>
    </row>
    <row r="4" spans="1:3">
      <c r="A4" s="4" t="s">
        <v>268</v>
      </c>
      <c r="B4" s="4" t="s">
        <v>269</v>
      </c>
    </row>
    <row r="5" spans="1:3">
      <c r="A5" s="4" t="s">
        <v>248</v>
      </c>
    </row>
    <row r="6" spans="1:3">
      <c r="A6" s="3" t="s">
        <v>241</v>
      </c>
    </row>
    <row r="7" spans="1:3">
      <c r="A7" s="4" t="s">
        <v>270</v>
      </c>
      <c r="C7" s="7" t="n">
        <v>503072</v>
      </c>
    </row>
    <row r="8" spans="1:3">
      <c r="A8" s="4" t="s">
        <v>271</v>
      </c>
      <c r="C8" s="5" t="n">
        <v>743770</v>
      </c>
    </row>
    <row r="9" spans="1:3">
      <c r="A9" s="4" t="s">
        <v>272</v>
      </c>
    </row>
    <row r="10" spans="1:3">
      <c r="A10" s="3" t="s">
        <v>241</v>
      </c>
    </row>
    <row r="11" spans="1:3">
      <c r="A11" s="4" t="s">
        <v>253</v>
      </c>
      <c r="C11" s="5" t="n">
        <v>681577</v>
      </c>
    </row>
    <row r="12" spans="1:3">
      <c r="A12" s="4" t="s">
        <v>254</v>
      </c>
      <c r="C12" s="5" t="n">
        <v>946883</v>
      </c>
    </row>
    <row r="13" spans="1:3">
      <c r="A13" s="4" t="s">
        <v>273</v>
      </c>
    </row>
    <row r="14" spans="1:3">
      <c r="A14" s="3" t="s">
        <v>241</v>
      </c>
    </row>
    <row r="15" spans="1:3">
      <c r="A15" s="4" t="s">
        <v>274</v>
      </c>
      <c r="B15" s="5" t="n">
        <v>24</v>
      </c>
    </row>
    <row r="16" spans="1:3">
      <c r="A16" s="4" t="s">
        <v>262</v>
      </c>
    </row>
    <row r="17" spans="1:3">
      <c r="A17" s="3" t="s">
        <v>241</v>
      </c>
    </row>
    <row r="18" spans="1:3">
      <c r="A18" s="4" t="s">
        <v>253</v>
      </c>
      <c r="C18" s="5" t="n">
        <v>1184649</v>
      </c>
    </row>
    <row r="19" spans="1:3">
      <c r="A19" s="4" t="s">
        <v>254</v>
      </c>
      <c r="C19" s="5" t="n">
        <v>1690653</v>
      </c>
    </row>
    <row r="20" spans="1:3">
      <c r="A20" s="4" t="s">
        <v>264</v>
      </c>
    </row>
    <row r="21" spans="1:3">
      <c r="A21" s="3" t="s">
        <v>241</v>
      </c>
    </row>
    <row r="22" spans="1:3">
      <c r="A22" s="4" t="s">
        <v>253</v>
      </c>
      <c r="C22" s="5" t="n">
        <v>681577</v>
      </c>
    </row>
    <row r="23" spans="1:3">
      <c r="A23" s="4" t="s">
        <v>254</v>
      </c>
      <c r="C23" s="7" t="n">
        <v>9468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5</v>
      </c>
      <c r="B1" s="2" t="s">
        <v>1</v>
      </c>
      <c r="D1" s="2" t="s">
        <v>240</v>
      </c>
    </row>
    <row r="2" spans="1:4">
      <c r="B2" s="2" t="s">
        <v>2</v>
      </c>
      <c r="C2" s="2" t="s">
        <v>64</v>
      </c>
      <c r="D2" s="2" t="s">
        <v>25</v>
      </c>
    </row>
    <row r="3" spans="1:4">
      <c r="A3" s="3" t="s">
        <v>276</v>
      </c>
    </row>
    <row r="4" spans="1:4">
      <c r="A4" s="4" t="s">
        <v>277</v>
      </c>
      <c r="B4" s="7" t="n">
        <v>-118083</v>
      </c>
      <c r="C4" s="7" t="n">
        <v>0</v>
      </c>
      <c r="D4" s="7" t="n">
        <v>-136848</v>
      </c>
    </row>
    <row r="5" spans="1:4">
      <c r="A5" s="4" t="s">
        <v>243</v>
      </c>
    </row>
    <row r="6" spans="1:4">
      <c r="A6" s="3" t="s">
        <v>276</v>
      </c>
    </row>
    <row r="7" spans="1:4">
      <c r="A7" s="4" t="s">
        <v>277</v>
      </c>
      <c r="B7" s="5" t="n">
        <v>-118083</v>
      </c>
      <c r="D7" s="5" t="n">
        <v>-136848</v>
      </c>
    </row>
    <row r="8" spans="1:4">
      <c r="A8" s="4" t="s">
        <v>278</v>
      </c>
    </row>
    <row r="9" spans="1:4">
      <c r="A9" s="3" t="s">
        <v>276</v>
      </c>
    </row>
    <row r="10" spans="1:4">
      <c r="A10" s="4" t="s">
        <v>279</v>
      </c>
      <c r="D10" s="7" t="n">
        <v>150000</v>
      </c>
    </row>
    <row r="11" spans="1:4">
      <c r="A11" s="4" t="s">
        <v>280</v>
      </c>
      <c r="D11" s="5" t="n">
        <v>300000</v>
      </c>
    </row>
    <row r="12" spans="1:4">
      <c r="A12" s="4" t="s">
        <v>281</v>
      </c>
      <c r="D12" s="9" t="n">
        <v>0.5</v>
      </c>
    </row>
    <row r="13" spans="1:4">
      <c r="A13" s="4" t="s">
        <v>257</v>
      </c>
    </row>
    <row r="14" spans="1:4">
      <c r="A14" s="3" t="s">
        <v>276</v>
      </c>
    </row>
    <row r="15" spans="1:4">
      <c r="A15" s="4" t="s">
        <v>277</v>
      </c>
      <c r="B15" s="5" t="n">
        <v>-118083</v>
      </c>
      <c r="D15" s="7" t="n">
        <v>-136848</v>
      </c>
    </row>
    <row r="16" spans="1:4">
      <c r="A16" s="4" t="s">
        <v>282</v>
      </c>
    </row>
    <row r="17" spans="1:4">
      <c r="A17" s="3" t="s">
        <v>276</v>
      </c>
    </row>
    <row r="18" spans="1:4">
      <c r="A18" s="4" t="s">
        <v>283</v>
      </c>
      <c r="B18" s="5" t="n">
        <v>637651</v>
      </c>
    </row>
    <row r="19" spans="1:4">
      <c r="A19" s="4" t="s">
        <v>284</v>
      </c>
      <c r="B19" s="7" t="n">
        <v>519568</v>
      </c>
      <c r="D19" s="7" t="n">
        <v>6376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85</v>
      </c>
      <c r="B1" s="2" t="s">
        <v>286</v>
      </c>
    </row>
    <row r="2" spans="1:2">
      <c r="A2" s="3" t="s">
        <v>148</v>
      </c>
    </row>
    <row r="3" spans="1:2">
      <c r="A3" s="4" t="s">
        <v>287</v>
      </c>
      <c r="B3" s="7" t="n">
        <v>300</v>
      </c>
    </row>
    <row r="4" spans="1:2">
      <c r="A4" s="4" t="s">
        <v>288</v>
      </c>
      <c r="B4" s="7" t="n">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v>
      </c>
      <c r="C4" s="5" t="n">
        <v>100000000</v>
      </c>
    </row>
    <row r="5" spans="1:3">
      <c r="A5" s="4" t="s">
        <v>61</v>
      </c>
      <c r="B5" s="5" t="n">
        <v>50684095</v>
      </c>
      <c r="C5" s="5" t="n">
        <v>50684095</v>
      </c>
    </row>
    <row r="6" spans="1:3">
      <c r="A6" s="4" t="s">
        <v>62</v>
      </c>
      <c r="B6" s="5" t="n">
        <v>50684095</v>
      </c>
      <c r="C6" s="5" t="n">
        <v>50684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27498</v>
      </c>
      <c r="C4" s="7" t="n">
        <v>1364285</v>
      </c>
    </row>
    <row r="5" spans="1:3">
      <c r="A5" s="4" t="s">
        <v>67</v>
      </c>
      <c r="B5" s="5" t="n">
        <v>90666</v>
      </c>
      <c r="C5" s="5" t="n">
        <v>150164</v>
      </c>
    </row>
    <row r="6" spans="1:3">
      <c r="A6" s="4" t="s">
        <v>68</v>
      </c>
      <c r="B6" s="5" t="n">
        <v>1718164</v>
      </c>
      <c r="C6" s="5" t="n">
        <v>1514449</v>
      </c>
    </row>
    <row r="7" spans="1:3">
      <c r="A7" s="3" t="s">
        <v>69</v>
      </c>
    </row>
    <row r="8" spans="1:3">
      <c r="A8" s="4" t="s">
        <v>70</v>
      </c>
      <c r="B8" s="5" t="n">
        <v>1131104</v>
      </c>
      <c r="C8" s="5" t="n">
        <v>1051261</v>
      </c>
    </row>
    <row r="9" spans="1:3">
      <c r="A9" s="4" t="s">
        <v>71</v>
      </c>
      <c r="B9" s="5" t="n">
        <v>524835</v>
      </c>
      <c r="C9" s="5" t="n">
        <v>438081</v>
      </c>
    </row>
    <row r="10" spans="1:3">
      <c r="A10" s="4" t="s">
        <v>72</v>
      </c>
      <c r="B10" s="5" t="n">
        <v>1655939</v>
      </c>
      <c r="C10" s="5" t="n">
        <v>1489342</v>
      </c>
    </row>
    <row r="11" spans="1:3">
      <c r="A11" s="4" t="s">
        <v>73</v>
      </c>
      <c r="B11" s="5" t="n">
        <v>62225</v>
      </c>
      <c r="C11" s="5" t="n">
        <v>25107</v>
      </c>
    </row>
    <row r="12" spans="1:3">
      <c r="A12" s="3" t="s">
        <v>74</v>
      </c>
    </row>
    <row r="13" spans="1:3">
      <c r="A13" s="4" t="s">
        <v>75</v>
      </c>
      <c r="B13" s="5" t="n">
        <v>442795</v>
      </c>
      <c r="C13" s="5" t="n">
        <v>377638</v>
      </c>
    </row>
    <row r="14" spans="1:3">
      <c r="A14" s="4" t="s">
        <v>76</v>
      </c>
      <c r="B14" s="5" t="n">
        <v>1704</v>
      </c>
      <c r="C14" s="5" t="n">
        <v>20524</v>
      </c>
    </row>
    <row r="15" spans="1:3">
      <c r="A15" s="4" t="s">
        <v>77</v>
      </c>
      <c r="B15" s="5" t="n">
        <v>154578</v>
      </c>
      <c r="C15" s="5" t="n">
        <v>161002</v>
      </c>
    </row>
    <row r="16" spans="1:3">
      <c r="A16" s="4" t="s">
        <v>78</v>
      </c>
      <c r="B16" s="5" t="n">
        <v>599077</v>
      </c>
      <c r="C16" s="5" t="n">
        <v>559164</v>
      </c>
    </row>
    <row r="17" spans="1:3">
      <c r="A17" s="4" t="s">
        <v>79</v>
      </c>
      <c r="B17" s="5" t="n">
        <v>-536852</v>
      </c>
      <c r="C17" s="5" t="n">
        <v>-534057</v>
      </c>
    </row>
    <row r="18" spans="1:3">
      <c r="A18" s="3" t="s">
        <v>80</v>
      </c>
    </row>
    <row r="19" spans="1:3">
      <c r="A19" s="4" t="s">
        <v>81</v>
      </c>
      <c r="B19" s="5" t="n">
        <v>4716</v>
      </c>
      <c r="C19" s="5" t="n">
        <v>12715</v>
      </c>
    </row>
    <row r="20" spans="1:3">
      <c r="A20" s="4" t="s">
        <v>82</v>
      </c>
      <c r="B20" s="5" t="n">
        <v>-13215</v>
      </c>
      <c r="C20" s="5" t="n">
        <v>-324332</v>
      </c>
    </row>
    <row r="21" spans="1:3">
      <c r="A21" s="4" t="s">
        <v>83</v>
      </c>
      <c r="B21" s="5" t="n">
        <v>-8499</v>
      </c>
      <c r="C21" s="5" t="n">
        <v>-311617</v>
      </c>
    </row>
    <row r="22" spans="1:3">
      <c r="A22" s="4" t="s">
        <v>84</v>
      </c>
      <c r="B22" s="5" t="n">
        <v>-545351</v>
      </c>
      <c r="C22" s="5" t="n">
        <v>-845674</v>
      </c>
    </row>
    <row r="23" spans="1:3">
      <c r="A23" s="4" t="s">
        <v>85</v>
      </c>
      <c r="B23" s="5" t="n">
        <v>-87365</v>
      </c>
      <c r="C23" s="5" t="n">
        <v>-66427</v>
      </c>
    </row>
    <row r="24" spans="1:3">
      <c r="A24" s="4" t="s">
        <v>86</v>
      </c>
      <c r="B24" s="5" t="n">
        <v>-632716</v>
      </c>
      <c r="C24" s="5" t="n">
        <v>-912101</v>
      </c>
    </row>
    <row r="25" spans="1:3">
      <c r="A25" s="4" t="s">
        <v>87</v>
      </c>
      <c r="B25" s="5" t="n">
        <v>11405</v>
      </c>
      <c r="C25" s="5" t="n">
        <v>1036</v>
      </c>
    </row>
    <row r="26" spans="1:3">
      <c r="A26" s="4" t="s">
        <v>88</v>
      </c>
      <c r="B26" s="5" t="n">
        <v>-644121</v>
      </c>
      <c r="C26" s="5" t="n">
        <v>-913137</v>
      </c>
    </row>
    <row r="27" spans="1:3">
      <c r="A27" s="4" t="s">
        <v>89</v>
      </c>
      <c r="B27" s="5" t="n">
        <v>0</v>
      </c>
      <c r="C27" s="5" t="n">
        <v>-188058</v>
      </c>
    </row>
    <row r="28" spans="1:3">
      <c r="A28" s="4" t="s">
        <v>88</v>
      </c>
      <c r="B28" s="5" t="n">
        <v>-644121</v>
      </c>
      <c r="C28" s="5" t="n">
        <v>-1101195</v>
      </c>
    </row>
    <row r="29" spans="1:3">
      <c r="A29" s="4" t="s">
        <v>90</v>
      </c>
      <c r="B29" s="5" t="n">
        <v>-118083</v>
      </c>
      <c r="C29" s="5" t="n">
        <v>0</v>
      </c>
    </row>
    <row r="30" spans="1:3">
      <c r="A30" s="4" t="s">
        <v>91</v>
      </c>
      <c r="B30" s="7" t="n">
        <v>-762204</v>
      </c>
      <c r="C30" s="7" t="n">
        <v>-1101195</v>
      </c>
    </row>
    <row r="31" spans="1:3">
      <c r="A31" s="4" t="s">
        <v>92</v>
      </c>
      <c r="B31" s="9" t="n">
        <v>-0.01</v>
      </c>
      <c r="C31" s="9" t="n">
        <v>-0.02</v>
      </c>
    </row>
    <row r="32" spans="1:3">
      <c r="A32" s="4" t="s">
        <v>93</v>
      </c>
      <c r="B32" s="5" t="n">
        <v>0</v>
      </c>
      <c r="C32" s="5" t="n">
        <v>0</v>
      </c>
    </row>
    <row r="33" spans="1:3">
      <c r="A33" s="4" t="s">
        <v>94</v>
      </c>
      <c r="B33" s="9" t="n">
        <v>-0.01</v>
      </c>
      <c r="C33" s="9" t="n">
        <v>-0.02</v>
      </c>
    </row>
    <row r="34" spans="1:3">
      <c r="A34" s="4" t="s">
        <v>95</v>
      </c>
      <c r="B34" s="5" t="n">
        <v>50684095</v>
      </c>
      <c r="C34" s="5" t="n">
        <v>50684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4</v>
      </c>
    </row>
    <row r="3" spans="1:3">
      <c r="A3" s="3" t="s">
        <v>97</v>
      </c>
    </row>
    <row r="4" spans="1:3">
      <c r="A4" s="4" t="s">
        <v>98</v>
      </c>
      <c r="B4" s="7" t="n">
        <v>-644121</v>
      </c>
      <c r="C4" s="7" t="n">
        <v>-1101195</v>
      </c>
    </row>
    <row r="5" spans="1:3">
      <c r="A5" s="4" t="s">
        <v>99</v>
      </c>
      <c r="B5" s="5" t="n">
        <v>11405</v>
      </c>
      <c r="C5" s="5" t="n">
        <v>1036</v>
      </c>
    </row>
    <row r="6" spans="1:3">
      <c r="A6" s="3" t="s">
        <v>100</v>
      </c>
    </row>
    <row r="7" spans="1:3">
      <c r="A7" s="4" t="s">
        <v>101</v>
      </c>
      <c r="B7" s="5" t="n">
        <v>531867</v>
      </c>
      <c r="C7" s="5" t="n">
        <v>449075</v>
      </c>
    </row>
    <row r="8" spans="1:3">
      <c r="A8" s="4" t="s">
        <v>102</v>
      </c>
      <c r="B8" s="5" t="n">
        <v>0</v>
      </c>
      <c r="C8" s="5" t="n">
        <v>188058</v>
      </c>
    </row>
    <row r="9" spans="1:3">
      <c r="A9" s="4" t="s">
        <v>103</v>
      </c>
      <c r="B9" s="5" t="n">
        <v>0</v>
      </c>
      <c r="C9" s="5" t="n">
        <v>10141</v>
      </c>
    </row>
    <row r="10" spans="1:3">
      <c r="A10" s="4" t="s">
        <v>104</v>
      </c>
      <c r="B10" s="5" t="n">
        <v>0</v>
      </c>
      <c r="C10" s="5" t="n">
        <v>282072</v>
      </c>
    </row>
    <row r="11" spans="1:3">
      <c r="A11" s="4" t="s">
        <v>105</v>
      </c>
      <c r="B11" s="5" t="n">
        <v>28517</v>
      </c>
      <c r="C11" s="5" t="n">
        <v>42303</v>
      </c>
    </row>
    <row r="12" spans="1:3">
      <c r="A12" s="3" t="s">
        <v>106</v>
      </c>
    </row>
    <row r="13" spans="1:3">
      <c r="A13" s="4" t="s">
        <v>107</v>
      </c>
      <c r="B13" s="5" t="n">
        <v>39422</v>
      </c>
      <c r="C13" s="5" t="n">
        <v>-249147</v>
      </c>
    </row>
    <row r="14" spans="1:3">
      <c r="A14" s="4" t="s">
        <v>30</v>
      </c>
      <c r="B14" s="5" t="n">
        <v>16377</v>
      </c>
      <c r="C14" s="5" t="n">
        <v>-1104</v>
      </c>
    </row>
    <row r="15" spans="1:3">
      <c r="A15" s="4" t="s">
        <v>31</v>
      </c>
      <c r="B15" s="5" t="n">
        <v>18857</v>
      </c>
      <c r="C15" s="5" t="n">
        <v>110633</v>
      </c>
    </row>
    <row r="16" spans="1:3">
      <c r="A16" s="4" t="s">
        <v>32</v>
      </c>
      <c r="B16" s="5" t="n">
        <v>946883</v>
      </c>
      <c r="C16" s="5" t="n">
        <v>0</v>
      </c>
    </row>
    <row r="17" spans="1:3">
      <c r="A17" s="4" t="s">
        <v>33</v>
      </c>
      <c r="B17" s="5" t="n">
        <v>-56829</v>
      </c>
      <c r="C17" s="5" t="n">
        <v>-71153</v>
      </c>
    </row>
    <row r="18" spans="1:3">
      <c r="A18" s="3" t="s">
        <v>108</v>
      </c>
    </row>
    <row r="19" spans="1:3">
      <c r="A19" s="4" t="s">
        <v>39</v>
      </c>
      <c r="B19" s="5" t="n">
        <v>-12978</v>
      </c>
      <c r="C19" s="5" t="n">
        <v>-4306</v>
      </c>
    </row>
    <row r="20" spans="1:3">
      <c r="A20" s="4" t="s">
        <v>40</v>
      </c>
      <c r="B20" s="5" t="n">
        <v>112713</v>
      </c>
      <c r="C20" s="5" t="n">
        <v>92226</v>
      </c>
    </row>
    <row r="21" spans="1:3">
      <c r="A21" s="4" t="s">
        <v>41</v>
      </c>
      <c r="B21" s="5" t="n">
        <v>55126</v>
      </c>
      <c r="C21" s="5" t="n">
        <v>-641982</v>
      </c>
    </row>
    <row r="22" spans="1:3">
      <c r="A22" s="4" t="s">
        <v>109</v>
      </c>
      <c r="B22" s="5" t="n">
        <v>1047239</v>
      </c>
      <c r="C22" s="5" t="n">
        <v>-893343</v>
      </c>
    </row>
    <row r="23" spans="1:3">
      <c r="A23" s="3" t="s">
        <v>110</v>
      </c>
    </row>
    <row r="24" spans="1:3">
      <c r="A24" s="4" t="s">
        <v>111</v>
      </c>
      <c r="B24" s="5" t="n">
        <v>-249504</v>
      </c>
      <c r="C24" s="5" t="n">
        <v>-529251</v>
      </c>
    </row>
    <row r="25" spans="1:3">
      <c r="A25" s="4" t="s">
        <v>112</v>
      </c>
      <c r="B25" s="5" t="n">
        <v>-249504</v>
      </c>
      <c r="C25" s="5" t="n">
        <v>-529251</v>
      </c>
    </row>
    <row r="26" spans="1:3">
      <c r="A26" s="3" t="s">
        <v>113</v>
      </c>
    </row>
    <row r="27" spans="1:3">
      <c r="A27" s="4" t="s">
        <v>114</v>
      </c>
      <c r="B27" s="5" t="n">
        <v>-9110</v>
      </c>
      <c r="C27" s="5" t="n">
        <v>-13258</v>
      </c>
    </row>
    <row r="28" spans="1:3">
      <c r="A28" s="4" t="s">
        <v>115</v>
      </c>
      <c r="B28" s="5" t="n">
        <v>-9110</v>
      </c>
      <c r="C28" s="5" t="n">
        <v>-13258</v>
      </c>
    </row>
    <row r="29" spans="1:3">
      <c r="A29" s="4" t="s">
        <v>116</v>
      </c>
      <c r="B29" s="5" t="n">
        <v>788625</v>
      </c>
      <c r="C29" s="5" t="n">
        <v>-1435852</v>
      </c>
    </row>
    <row r="30" spans="1:3">
      <c r="A30" s="4" t="s">
        <v>117</v>
      </c>
      <c r="B30" s="5" t="n">
        <v>338627</v>
      </c>
      <c r="C30" s="5" t="n">
        <v>4999709</v>
      </c>
    </row>
    <row r="31" spans="1:3">
      <c r="A31" s="4" t="s">
        <v>118</v>
      </c>
      <c r="B31" s="5" t="n">
        <v>1127252</v>
      </c>
      <c r="C31" s="5" t="n">
        <v>3563857</v>
      </c>
    </row>
    <row r="32" spans="1:3">
      <c r="A32" s="3" t="s">
        <v>119</v>
      </c>
    </row>
    <row r="33" spans="1:3">
      <c r="A33" s="4" t="s">
        <v>120</v>
      </c>
      <c r="B33" s="5" t="n">
        <v>1800</v>
      </c>
      <c r="C33" s="5" t="n">
        <v>48824</v>
      </c>
    </row>
    <row r="34" spans="1:3">
      <c r="A34" s="3" t="s">
        <v>121</v>
      </c>
    </row>
    <row r="35" spans="1:3">
      <c r="A35" s="4" t="s">
        <v>122</v>
      </c>
      <c r="B35" s="7" t="n">
        <v>0</v>
      </c>
      <c r="C35" s="7" t="n">
        <v>340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37:35Z</dcterms:created>
  <dcterms:modified xmlns:dcterms="http://purl.org/dc/terms/" xmlns:xsi="http://www.w3.org/2001/XMLSchema-instance" xsi:type="dcterms:W3CDTF">2017-05-12T12:37:35Z</dcterms:modified>
</cp:coreProperties>
</file>